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STRUCTURING" sheetId="8" state="visible" r:id="rId8"/>
    <sheet xmlns:r="http://schemas.openxmlformats.org/officeDocument/2006/relationships" name="BALANCE SHEET COMPONENTS" sheetId="9" state="visible" r:id="rId9"/>
    <sheet xmlns:r="http://schemas.openxmlformats.org/officeDocument/2006/relationships" name="GOODWILL AND INTANGIBLE ASSETS" sheetId="10" state="visible" r:id="rId10"/>
    <sheet xmlns:r="http://schemas.openxmlformats.org/officeDocument/2006/relationships" name="CASH, CASH EQUIVALENTS, RESTRIC" sheetId="11" state="visible" r:id="rId11"/>
    <sheet xmlns:r="http://schemas.openxmlformats.org/officeDocument/2006/relationships" name="EQUITY INVESTMENTS" sheetId="12" state="visible" r:id="rId12"/>
    <sheet xmlns:r="http://schemas.openxmlformats.org/officeDocument/2006/relationships" name="FAIR VALUE MEASUREMENTS" sheetId="13" state="visible" r:id="rId13"/>
    <sheet xmlns:r="http://schemas.openxmlformats.org/officeDocument/2006/relationships" name="DERIVATIVES FINANCIAL INSTRUMEN" sheetId="14" state="visible" r:id="rId14"/>
    <sheet xmlns:r="http://schemas.openxmlformats.org/officeDocument/2006/relationships" name="DEBT AND OTHER OBLIGATIONS DEBT" sheetId="15" state="visible" r:id="rId15"/>
    <sheet xmlns:r="http://schemas.openxmlformats.org/officeDocument/2006/relationships" name="SHAREHOLDERS' EQUITY AND EMPLOY"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COMMITMENTS, CONTINGENCIES AND " sheetId="20" state="visible" r:id="rId20"/>
    <sheet xmlns:r="http://schemas.openxmlformats.org/officeDocument/2006/relationships" name="SUBSEQUENT EVENTS (Notes)" sheetId="21" state="visible" r:id="rId21"/>
    <sheet xmlns:r="http://schemas.openxmlformats.org/officeDocument/2006/relationships" name="BASIS OF PRESENTATION (Policies" sheetId="22" state="visible" r:id="rId22"/>
    <sheet xmlns:r="http://schemas.openxmlformats.org/officeDocument/2006/relationships" name="RESTRUCTURING (Tables)" sheetId="23" state="visible" r:id="rId23"/>
    <sheet xmlns:r="http://schemas.openxmlformats.org/officeDocument/2006/relationships" name="BALANCE SHEET COMPONENTS (Table" sheetId="24" state="visible" r:id="rId24"/>
    <sheet xmlns:r="http://schemas.openxmlformats.org/officeDocument/2006/relationships" name="GOODWILL AND INTANGIBLE ASSETS " sheetId="25" state="visible" r:id="rId25"/>
    <sheet xmlns:r="http://schemas.openxmlformats.org/officeDocument/2006/relationships" name="CASH, CASH EQUIVALENTS, RESTR26" sheetId="26" state="visible" r:id="rId26"/>
    <sheet xmlns:r="http://schemas.openxmlformats.org/officeDocument/2006/relationships" name="EQUITY INVESTMENTS (Tables)" sheetId="27" state="visible" r:id="rId27"/>
    <sheet xmlns:r="http://schemas.openxmlformats.org/officeDocument/2006/relationships" name="DERIVATIVES FINANCIAL INSTRUM28" sheetId="28" state="visible" r:id="rId28"/>
    <sheet xmlns:r="http://schemas.openxmlformats.org/officeDocument/2006/relationships" name="SHAREHOLDERS' EQUITY AND EMPL29" sheetId="29" state="visible" r:id="rId29"/>
    <sheet xmlns:r="http://schemas.openxmlformats.org/officeDocument/2006/relationships" name="EARNINGS PER SHARE (Tables)" sheetId="30" state="visible" r:id="rId30"/>
    <sheet xmlns:r="http://schemas.openxmlformats.org/officeDocument/2006/relationships" name="INCOME TAXES (Tables)" sheetId="31" state="visible" r:id="rId31"/>
    <sheet xmlns:r="http://schemas.openxmlformats.org/officeDocument/2006/relationships" name="SEGMENT INFORMATION (Tables)" sheetId="32" state="visible" r:id="rId32"/>
    <sheet xmlns:r="http://schemas.openxmlformats.org/officeDocument/2006/relationships" name="COMMITMENTS, CONTINGENCIES AN33" sheetId="33" state="visible" r:id="rId33"/>
    <sheet xmlns:r="http://schemas.openxmlformats.org/officeDocument/2006/relationships" name="BASIS OF PRESENTATION (Inventor" sheetId="34" state="visible" r:id="rId34"/>
    <sheet xmlns:r="http://schemas.openxmlformats.org/officeDocument/2006/relationships" name="BASIS OF PRESENTATION (Property" sheetId="35" state="visible" r:id="rId35"/>
    <sheet xmlns:r="http://schemas.openxmlformats.org/officeDocument/2006/relationships" name="RESTRUCTURING (Narrative) (Deta" sheetId="36" state="visible" r:id="rId36"/>
    <sheet xmlns:r="http://schemas.openxmlformats.org/officeDocument/2006/relationships" name="RESTRUCTURING (Details)" sheetId="37" state="visible" r:id="rId37"/>
    <sheet xmlns:r="http://schemas.openxmlformats.org/officeDocument/2006/relationships" name="BALANCE SHEET COMPONENTS (Compo" sheetId="38" state="visible" r:id="rId38"/>
    <sheet xmlns:r="http://schemas.openxmlformats.org/officeDocument/2006/relationships" name="BALANCE SHEET COMPONENTS (Narra"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CASH, CASH EQUIVALENTS, RESTR44" sheetId="44" state="visible" r:id="rId44"/>
    <sheet xmlns:r="http://schemas.openxmlformats.org/officeDocument/2006/relationships" name="EQUITY INVESTMENTS (Details)" sheetId="45" state="visible" r:id="rId45"/>
    <sheet xmlns:r="http://schemas.openxmlformats.org/officeDocument/2006/relationships" name="DERIVATIVES FINANCIAL INSTRUM46" sheetId="46" state="visible" r:id="rId46"/>
    <sheet xmlns:r="http://schemas.openxmlformats.org/officeDocument/2006/relationships" name="DERIVATIVES FINANCIAL INSTRUM47" sheetId="47" state="visible" r:id="rId47"/>
    <sheet xmlns:r="http://schemas.openxmlformats.org/officeDocument/2006/relationships" name="DEBT AND OTHER OBLIGATIONS DE48" sheetId="48" state="visible" r:id="rId48"/>
    <sheet xmlns:r="http://schemas.openxmlformats.org/officeDocument/2006/relationships" name="SHAREHOLDERS' EQUITY AND EMPL49" sheetId="49" state="visible" r:id="rId49"/>
    <sheet xmlns:r="http://schemas.openxmlformats.org/officeDocument/2006/relationships" name="SHAREHOLDERS' EQUITY AND EMPL50" sheetId="50" state="visible" r:id="rId50"/>
    <sheet xmlns:r="http://schemas.openxmlformats.org/officeDocument/2006/relationships" name="SHAREHOLDERS' EQUITY AND EMPL51" sheetId="51" state="visible" r:id="rId51"/>
    <sheet xmlns:r="http://schemas.openxmlformats.org/officeDocument/2006/relationships" name="SHAREHOLDERS' EQUITY AND EMPL52" sheetId="52" state="visible" r:id="rId52"/>
    <sheet xmlns:r="http://schemas.openxmlformats.org/officeDocument/2006/relationships" name="SHAREHOLDERS' EQUITY AND EMPL53" sheetId="53" state="visible" r:id="rId53"/>
    <sheet xmlns:r="http://schemas.openxmlformats.org/officeDocument/2006/relationships" name="EARNINGS PER SHARE (Reconciliat" sheetId="54" state="visible" r:id="rId54"/>
    <sheet xmlns:r="http://schemas.openxmlformats.org/officeDocument/2006/relationships" name="INCOME TAXES (Provision for inc" sheetId="55" state="visible" r:id="rId55"/>
    <sheet xmlns:r="http://schemas.openxmlformats.org/officeDocument/2006/relationships" name="INCOME TAXES (Narrative) (Detai" sheetId="56" state="visible" r:id="rId56"/>
    <sheet xmlns:r="http://schemas.openxmlformats.org/officeDocument/2006/relationships" name="SEGMENT INFORMATION (Operating " sheetId="57" state="visible" r:id="rId57"/>
    <sheet xmlns:r="http://schemas.openxmlformats.org/officeDocument/2006/relationships" name="SEGMENT INFORMATION (Assets by " sheetId="58" state="visible" r:id="rId58"/>
    <sheet xmlns:r="http://schemas.openxmlformats.org/officeDocument/2006/relationships" name="SEGMENT INFORMATION (Capital ex" sheetId="59" state="visible" r:id="rId59"/>
    <sheet xmlns:r="http://schemas.openxmlformats.org/officeDocument/2006/relationships" name="SEGMENT INFORMATION (Narrative)" sheetId="60" state="visible" r:id="rId60"/>
    <sheet xmlns:r="http://schemas.openxmlformats.org/officeDocument/2006/relationships" name="COMMITMENTS, CONTINGENCIES AN61" sheetId="61" state="visible" r:id="rId61"/>
    <sheet xmlns:r="http://schemas.openxmlformats.org/officeDocument/2006/relationships" name="COMMITMENTS, CONTINGENCIES AN62" sheetId="62" state="visible" r:id="rId62"/>
    <sheet xmlns:r="http://schemas.openxmlformats.org/officeDocument/2006/relationships" name="COMMITMENTS, CONTINGENCIES AN63" sheetId="63" state="visible" r:id="rId63"/>
    <sheet xmlns:r="http://schemas.openxmlformats.org/officeDocument/2006/relationships" name="COMMITMENTS, CONTINGENCIES AN64" sheetId="64" state="visible" r:id="rId64"/>
    <sheet xmlns:r="http://schemas.openxmlformats.org/officeDocument/2006/relationships" name="COMMITMENTS, CONTINGENCIES AN65"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623">
  <si>
    <t>DOCUMENT AND ENTITY INFORMATION - shares</t>
  </si>
  <si>
    <t>9 Months Ended</t>
  </si>
  <si>
    <t>Jul. 01, 2017</t>
  </si>
  <si>
    <t>Aug. 02, 2017</t>
  </si>
  <si>
    <t>Document and Entity Information [Abstract]</t>
  </si>
  <si>
    <t>Entity Registrant Name</t>
  </si>
  <si>
    <t>KULICKE &amp; SOFFA INDUSTRIES INC</t>
  </si>
  <si>
    <t>Entity Central Index Key</t>
  </si>
  <si>
    <t>Current Fiscal Year End Date</t>
  </si>
  <si>
    <t>--09-30</t>
  </si>
  <si>
    <t>Entity Filer Category</t>
  </si>
  <si>
    <t>Large Accelerated Filer</t>
  </si>
  <si>
    <t>Trading Symbol</t>
  </si>
  <si>
    <t>klic</t>
  </si>
  <si>
    <t>Entity Common Stock, Shares Outstanding</t>
  </si>
  <si>
    <t>Document Type</t>
  </si>
  <si>
    <t>10-Q</t>
  </si>
  <si>
    <t>Amendment Flag</t>
  </si>
  <si>
    <t>false</t>
  </si>
  <si>
    <t>Document Period End Date</t>
  </si>
  <si>
    <t>Jul. 1,
		2017</t>
  </si>
  <si>
    <t>Document Fiscal Period Focus</t>
  </si>
  <si>
    <t>Q3</t>
  </si>
  <si>
    <t>Document Fiscal Year Focus</t>
  </si>
  <si>
    <t>CONSOLIDATED BALANCE SHEETS - USD ($) $ in Thousands</t>
  </si>
  <si>
    <t>Oct. 01, 2016</t>
  </si>
  <si>
    <t>Current assets:</t>
  </si>
  <si>
    <t>Cash and cash equivalents</t>
  </si>
  <si>
    <t>[1]</t>
  </si>
  <si>
    <t>Restricted Cash and Investments, Current</t>
  </si>
  <si>
    <t>[2]</t>
  </si>
  <si>
    <t>Short term investments</t>
  </si>
  <si>
    <t>[1],[3]</t>
  </si>
  <si>
    <t>Accounts and other receivable, net of allowance for doubtful accounts of $82 and $506 respectively</t>
  </si>
  <si>
    <t>Inventories, net</t>
  </si>
  <si>
    <t>Prepaid expenses and other current assets</t>
  </si>
  <si>
    <t>Total current assets</t>
  </si>
  <si>
    <t>Property, plant and equipment, net</t>
  </si>
  <si>
    <t>Goodwill</t>
  </si>
  <si>
    <t>Intangible assets, net</t>
  </si>
  <si>
    <t>Deferred Income Tax Assets, Net</t>
  </si>
  <si>
    <t>Equity method investment</t>
  </si>
  <si>
    <t>Other Assets, Noncurrent</t>
  </si>
  <si>
    <t>TOTAL ASSETS</t>
  </si>
  <si>
    <t>Current liabilities:</t>
  </si>
  <si>
    <t>Accounts payable</t>
  </si>
  <si>
    <t>Accrued expenses and other current liabilities</t>
  </si>
  <si>
    <t>Income taxes payable</t>
  </si>
  <si>
    <t>Total current liabilities</t>
  </si>
  <si>
    <t>Financing obligation</t>
  </si>
  <si>
    <t>Deferred income taxes</t>
  </si>
  <si>
    <t>Other liabilities</t>
  </si>
  <si>
    <t>TOTAL LIABILITIES</t>
  </si>
  <si>
    <t>Commitments and Contingencies (Note 14)</t>
  </si>
  <si>
    <t xml:space="preserve"> </t>
  </si>
  <si>
    <t>SHAREHOLDERS' EQUITY:</t>
  </si>
  <si>
    <t>Preferred stock, without par value: Authorized 5,000 shares; issued - none</t>
  </si>
  <si>
    <t>Authorized 200,000 shares; issued 83,915 and 83,231, respectively; outstanding 71,094 and 70,420 shares, respectively</t>
  </si>
  <si>
    <t>Treasury stock, at cost, 12,821 and 12,811 shares, respectively</t>
  </si>
  <si>
    <t>Retained earnings</t>
  </si>
  <si>
    <t>Accumulated other comprehensive loss</t>
  </si>
  <si>
    <t>TOTAL SHAREHOLDERS' EQUITY</t>
  </si>
  <si>
    <t>TOTAL LIABILITIES AND SHAREHOLDERS' EQUITY</t>
  </si>
  <si>
    <t>Fair value approximates cost basis.</t>
  </si>
  <si>
    <t>Represents primarily amounts held-in-trust related to a business acquisition. See Note 15 "Subsequent events" for details.</t>
  </si>
  <si>
    <t>[3]</t>
  </si>
  <si>
    <t>All short-term investments were classified as available-for-sale and were measured at fair value based on level one measurement, or quoted market prices, as defined by ASC 820. As of July 1, 2017, fair value approximated the cost basis for short-term investments. The Company did not recognize any realized gains or losses on the sale of investments during the three and nine months ended July 1, 2017 and July 2, 2016.</t>
  </si>
  <si>
    <t>CONSOLIDATED BALANCE SHEETS (Parenthetical) - USD ($) $ in Thousands</t>
  </si>
  <si>
    <t>Consolidated Balance Sheets Parenthetical [Abstract]</t>
  </si>
  <si>
    <t>Allowance for doubtful accounts and notes receivable</t>
  </si>
  <si>
    <t>Preferred stock, without par value (usd per share)</t>
  </si>
  <si>
    <t>Preferred stock, shares authorized</t>
  </si>
  <si>
    <t>Preferred stock, shares issued</t>
  </si>
  <si>
    <t>Common stock, no par value (usd per share)</t>
  </si>
  <si>
    <t>Common stock, shares authorized</t>
  </si>
  <si>
    <t>Common stock, shares issued</t>
  </si>
  <si>
    <t>Common stock, shares outstanding</t>
  </si>
  <si>
    <t>Treasury stock, shares</t>
  </si>
  <si>
    <t>CONSOLIDATED STATEMENTS OF OPERATIONS - USD ($) shares in Thousands</t>
  </si>
  <si>
    <t>3 Months Ended</t>
  </si>
  <si>
    <t>Jul. 02, 2016</t>
  </si>
  <si>
    <t>Income Statement [Abstract]</t>
  </si>
  <si>
    <t>Net revenue</t>
  </si>
  <si>
    <t>Cost of sales</t>
  </si>
  <si>
    <t>Gross profit</t>
  </si>
  <si>
    <t>Selling, general and administrative</t>
  </si>
  <si>
    <t>Research and development</t>
  </si>
  <si>
    <t>Impairment charges</t>
  </si>
  <si>
    <t>Operating expenses</t>
  </si>
  <si>
    <t>Income from operations</t>
  </si>
  <si>
    <t>Interest income</t>
  </si>
  <si>
    <t>Interest expense</t>
  </si>
  <si>
    <t>Income before income taxes</t>
  </si>
  <si>
    <t>Income tax (benefit)/expense</t>
  </si>
  <si>
    <t>Share of results of equity-method investee, net of tax</t>
  </si>
  <si>
    <t>Net income</t>
  </si>
  <si>
    <t>Net income per share:</t>
  </si>
  <si>
    <t>Basic (in dollars per share)</t>
  </si>
  <si>
    <t>Diluted (in dollars per share)</t>
  </si>
  <si>
    <t>Weighted average shares outstanding:</t>
  </si>
  <si>
    <t>Basic (in shares)</t>
  </si>
  <si>
    <t>Diluted (in shares)</t>
  </si>
  <si>
    <t>CONSOLIDATED STATEMENTS OF COMPREHENSIVE INCOME - USD ($) $ in Thousands</t>
  </si>
  <si>
    <t>Statement of Comprehensive Income [Abstract]</t>
  </si>
  <si>
    <t>Other comprehensive income:</t>
  </si>
  <si>
    <t>Foreign currency translation adjustment</t>
  </si>
  <si>
    <t>Unrecognized actuarial (loss)/gain, Switzerland pension plan, net of tax</t>
  </si>
  <si>
    <t>Foreign currency translation and pension plan, net of tax</t>
  </si>
  <si>
    <t>Derivatives designated as hedging instruments:</t>
  </si>
  <si>
    <t>Unrealized gain/(loss) on derivative instruments, net of tax</t>
  </si>
  <si>
    <t>Reclassification adjustment for loss/(gain) on derivative instruments recognized, net of tax</t>
  </si>
  <si>
    <t>Net decrease from derivatives designated as hedging instruments, net of tax</t>
  </si>
  <si>
    <t>Total other comprehensive income/(loss)</t>
  </si>
  <si>
    <t>Comprehensive income</t>
  </si>
  <si>
    <t>CONSOLIDATED STATEMENTS OF CASH FLOWS - USD ($)</t>
  </si>
  <si>
    <t>Statement of Cash Flows [Abstract]</t>
  </si>
  <si>
    <t>Adjustments to reconcile net income to net cash provided by operating activities:</t>
  </si>
  <si>
    <t>Depreciation and amortization</t>
  </si>
  <si>
    <t>Equity-based compensation and employee benefits</t>
  </si>
  <si>
    <t>Reversal of excess tax benefits / (Excess tax benefits) from stock-based compensation</t>
  </si>
  <si>
    <t>Adjustment for doubtful accounts</t>
  </si>
  <si>
    <t>Adjustment for inventory valuation</t>
  </si>
  <si>
    <t>Gain on disposal of property, plant and equipment</t>
  </si>
  <si>
    <t>Unrealized foreign currency translation</t>
  </si>
  <si>
    <t>Share of results of equity-method investee</t>
  </si>
  <si>
    <t>Changes in operating assets and liabilities:</t>
  </si>
  <si>
    <t>Accounts and other receivable</t>
  </si>
  <si>
    <t>Inventory</t>
  </si>
  <si>
    <t>Accounts payable, accrued expenses and other current liabilities</t>
  </si>
  <si>
    <t>Other, net</t>
  </si>
  <si>
    <t>CASH FLOWS FROM OPERATING ACTIVITIES:</t>
  </si>
  <si>
    <t>Net cash provided by operating activities</t>
  </si>
  <si>
    <t>CASH FLOWS FROM INVESTING ACTIVITIES:</t>
  </si>
  <si>
    <t>Purchases of property, plant and equipment</t>
  </si>
  <si>
    <t>Payments to Acquire Equity Method Investments</t>
  </si>
  <si>
    <t>Proceeds from Sale of Property, Plant, and Equipment</t>
  </si>
  <si>
    <t>Payments to Acquire Investments</t>
  </si>
  <si>
    <t>Proceeds from Sale, Maturity and Collection of Investments</t>
  </si>
  <si>
    <t>Increase (Decrease) in Restricted Cash</t>
  </si>
  <si>
    <t>Net cash used in investing activities</t>
  </si>
  <si>
    <t>CASH FLOWS FROM FINANCING ACTIVITIES:</t>
  </si>
  <si>
    <t>Payment on debts</t>
  </si>
  <si>
    <t>Proceeds from exercise of common stock options</t>
  </si>
  <si>
    <t>Repurchase of common stock</t>
  </si>
  <si>
    <t>(Reversal of excess tax benefits)/Excess tax benefits from stock-based compensation</t>
  </si>
  <si>
    <t>Net cash used in financing activities</t>
  </si>
  <si>
    <t>Effect of exchange rate changes on cash and cash equivalents</t>
  </si>
  <si>
    <t>Changes in cash and cash equivalents</t>
  </si>
  <si>
    <t>Cash and cash equivalents at beginning of period</t>
  </si>
  <si>
    <t>Cash and cash equivalents at end of period</t>
  </si>
  <si>
    <t>CASH PAID FOR:</t>
  </si>
  <si>
    <t>Interest</t>
  </si>
  <si>
    <t>Income taxes</t>
  </si>
  <si>
    <t>BASIS OF PRESENTATION</t>
  </si>
  <si>
    <t>Organization, Consolidation and Presentation of Financial Statements [Abstract]</t>
  </si>
  <si>
    <t>BASIS OF PRESENTATION These consolidated condensed financial statements include the accounts of Kulicke and Soffa Industries, Inc. and its subsidiaries (the “Company”), with appropriate elimination of intercompany balances and transactions. The interim consolidated condensed financial statements are unaudited and, in management's opinion, include all adjustments (consisting only of normal and recurring adjustments) necessary for a fair statement of results for these interim periods. The interim consolidated condensed financial statements do not include all of the information and footnote disclosures normally included in financial statements prepared in accordance with U.S. generally accepted accounting principles (“GAAP”) and should be read in conjunction with the consolidated financial statements and notes thereto included in the Company's Annual Report on Form 10-K for the fiscal year ended October 1, 2016, filed with the Securities and Exchange Commission, which includes Consolidated Balance Sheets as of October 1, 2016 and October 3, 2015, and the related Consolidated Statements of Operations, Statements of Other Comprehensive Income, Changes in Shareholders' Equity and Cash Flows for each of the years in the three-year period ended October 1, 2016. The results of operations for any interim period are not necessarily indicative of the results of operations for any other interim period or for a full year. Fiscal Year Each of the Company's first three fiscal quarters end on the Saturday that is 13 weeks after the end of the immediately preceding fiscal quarter. The fourth quarter of each fiscal year ends on the Saturday closest to September 30. Fiscal 2017 quarters end on December 31, 2016, April 1, 2017, July 1, 2017 and September 30, 2017. In fiscal years consisting of 53 weeks, the fourth quarter will consist of 14 weeks. Fiscal 2016 quarters ended on January 2, 2016, April 2, 2016, July 2, 2016 and October 1, 2016. Nature of Business The Company designs, manufactures and sells capital equipment and expendable tools as well as services, maintains, repairs and upgrades equipment, all used to assemble semiconductor devices. The Company's operating results depend upon the capital and operating expenditures of semiconductor device manufacturers, integrated device manufacturers, outsourced semiconductor assembly and test providers (“OSATs”), and other electronics manufacturers including automotive electronics suppliers, worldwide which, in turn, depend on the current and anticipated market demand for semiconductors and products utilizing semiconductors. The semiconductor industry is highly volatile and experiences downturns and slowdowns which can have a severe negative effect on the semiconductor industry's demand for semiconductor capital equipment, including assembly equipment manufactured and sold by the Company and, to a lesser extent, expendable tools, including those sold by the Company. These downturns and slowdowns have in the past adversely affected the Company's operating results. The Company believes such volatility will continue to characterize the industry and the Company's operations in the future. Use of Estimates The preparation of consolidated condensed financial statements requires management to make assumptions, estimates and judgments that affect the reported amounts of assets and liabilities, net revenue and expenses during the reporting periods, and disclosures of contingent assets and liabilities as of the date of the consolidated condensed financial statements. On an ongoing basis, management evaluates estimates, including but not limited to, those related to accounts receivable, reserves for excess and obsolete inventory, carrying value and lives of fixed assets, goodwill and intangible assets, valuation allowances for deferred tax assets and deferred tax liabilities, repatriation of un-remitted foreign subsidiary earnings, equity-based compensation expense, and warranties. Management bases its estimates on historical experience and on various other assumptions believed to be reasonable. As a result, management makes judgments regarding the carrying values of the Company's assets and liabilities that are not readily apparent from other sources. Authoritative pronouncements, historical experience and assumptions are used as the basis for making estimates, and on an ongoing basis, management evaluates these estimates. Actual results may differ from these estimates. Vulnerability to Certain Concentrations Financial instruments which may subject the Company to concentrations of credit risk as of July 1, 2017 and October 1, 2016 consisted primarily of trade receivables. The Company manages credit risk associated with investments by investing its excess cash in highly rated debt instruments of the U.S. Government and its agencies, financial institutions, and corporations. The Company has established investment guidelines relative to diversification and maturities designed to maintain safety and liquidity. These guidelines are periodically reviewed and modified as appropriate. The Company does not have any exposure to sub-prime financial instruments or auction rate securities. The Company's trade receivables result primarily from the sale of semiconductor equipment, related accessories and replacement parts, and expendable tools to a relatively small number of large manufacturers in a highly concentrated industry. Write-offs of uncollectible accounts have historically not been significant. The Company actively monitors its customers' financial strength to reduce the risk of loss. The Company's products are complex and require raw materials, components and subassemblies having a high degree of reliability, accuracy and performance. The Company relies on subcontractors to manufacture many of these components and subassemblies and it relies on sole source suppliers for some important components and raw material inventory. Foreign Currency Translation and Remeasurement The majority of the Company's business is transacted in U.S. dollars; however, the functional currencies of some of the Company's subsidiaries are their local currencies. In accordance with ASC No. 830, Foreign Currency Matters (“ASC 830”), for a subsidiary of the Company that has a functional currency other than the U.S. dollar, gains and losses resulting from the translation of the functional currency into U.S. dollars for financial statement presentation are not included in determining net income, but are accumulated in the cumulative translation adjustment account as a separate component of shareholders' equity (accumulated other comprehensive income / (loss)). Under ASC 830, cumulative translation adjustments are not adjusted for income taxes as they relate to indefinite investments in non-U.S. subsidiaries. Gains and losses resulting from foreign currency transactions are included in the determination of net income. The Company's operations are exposed to changes in foreign currency exchange rates due to transactions denominated in currencies other than the location's functional currency. The Company is also exposed to foreign currency fluctuations that impact the remeasurement of net monetary assets of those operations whose functional currency, the U.S. dollar, differs from their respective local currencies, most notably in Israel, Malaysia, Singapore and Switzerland. In addition to net monetary remeasurement, the Company has exposures related to the translation of subsidiary financial statements from their functional currency, the local currency, into its reporting currency, the U.S. dollar, most notably in Netherlands, China, Taiwan, Japan and Germany. The Company's U.S. operations also have foreign currency exposure due to net monetary assets denominated in currencies other than the U.S. dollar. Derivative Financial Instruments The Company’s primary objective for holding derivative financial instruments is to manage the fluctuation in foreign exchange rates and accordingly is not speculative in nature. The Company’s international operations are exposed to changes in foreign exchange rates as described above. The Company has established a program to monitor the forecasted transaction currency risk to protect against foreign exchange rate volatility. Generally, the Company uses foreign exchange forward contracts in these hedging programs. These instruments, which have maturities of up to twelve months, are recorded at fair value and are included in prepaid expenses and other current assets, or accrued expenses and other current liabilities. Our accounting policy for derivative financial instruments is based on whether they meet the criteria for designation as a cash flow hedge. A designated hedge with exposure to variability in the functional currency equivalent of the future foreign currency cash flows of a forecasted transaction is referred to as a cash flow hedge. The criteria for designating a derivative as a cash flow hedge include the assessment of the instrument’s effectiveness in risk reduction, matching of the derivative instrument to its underlying transaction, and the assessment of the probability that the underlying transaction will occur. For derivatives with cash flow hedge accounting designation, we report the after-tax gain / (loss) from the effective portion of the hedge as a component of accumulated other comprehensive income / (loss) and reclassify it into earnings in the same period in which the hedged transaction affects earnings and in the same line item on the Consolidated Condensed Statement of Operations as the impact of the hedged transaction. Derivatives that we designate as cash flow hedges are classified in the Consolidated Condensed Statement of Cash Flows in the same section as the underlying item, primarily within cash flows from operating activities. The hedge effectiveness of these derivative instruments is evaluated by comparing the cumulative change in the fair value of the hedge contract with the cumulative change in the fair value of the forecasted cash flows of the hedged item. If a cash flow hedge is discontinued because it is no longer probable that the original hedged transaction will occur as previously anticipated, the cumulative unrealized gain or loss on the related derivative is reclassified from accumulated other comprehensive income / (loss) into earnings. Subsequent gain / (loss) on the related derivative instrument is recognized into earnings in each period until the instrument matures, is terminated, is re-designated as a qualified cash flow hedge, or is sold. Ineffective portions of cash flow hedges, as well as amounts excluded from the assessment of effectiveness, are recognized in earnings. Cash Equivalents The Company considers all highly liquid investments with original maturities of three months or less when purchased to be cash equivalents. Cash equivalents are measured at fair value based on level one measurement, or quoted market prices, as defined by ASC No. 820, Fair Value Measurements and Disclosures . As of July 1, 2017 and October 1, 2016 , fair value approximated the cost basis for cash equivalents. Investments Investments, other than cash equivalents, are classified as “trading,” “available-for-sale” or “held-to-maturity,” in accordance with ASC No. 320, Investments-Debt &amp; Equity Securities , and depending upon the nature of the investment, its ultimate maturity date in the case of debt securities, and management's intentions with respect to holding the securities. Investments classified as “trading” are reported at fair market value, with unrealized gains or losses included in earnings. Investments classified as “available-for-sale” are reported at fair market value, with net unrealized gains or losses reflected as a separate component of shareholders' equity (accumulated other comprehensive income / (loss)). The fair market value of trading and available-for-sale securities is determined using quoted market prices at the balance sheet date. Investments classified as held-to-maturity are reported at amortized cost. Realized gains and losses are determined on the basis of specific identification of the securities sold. Equity Investments The Company applies the equity method of accounting to investments that provide it with ability to exercise influence over the entities in which it lacks controlling financial interest and is not a primary beneficiary. Our proportionate share of the income or loss is recognized on a one-quarter lag and is recorded as share of results of equity-method investee, net of tax. Allowance for Doubtful Accounts The Company maintains allowances for doubtful accounts for estimated losses resulting from its customers' failure to make required payments. If the financial condition of the Company's customers were to deteriorate, resulting in an impairment of their ability to make payments, additional allowances may be required. The Company is also subject to concentrations of customers and sales to a few geographic locations, which could also impact the collectability of certain receivables. If global or regional economic conditions deteriorate or political conditions were to change in some of the countries where the Company does business, it could have a significant impact on the results of operations, and the Company's ability to realize the full value of its accounts receivable. Inventories Inventories are stated at the lower of cost (on a first-in first-out basis) or net realizable value. The Company generally provides reserves for obsolete inventory and for inventory considered to be in excess of demand. Demand is generally defined as 18 months forecasted future consumption for equipment, 24 months forecasted future consumption for spare parts, and 12 months forecasted future consumption for expendable tools. Forecasted consumption is based upon internal projections, historical sales volumes, customer order activity and a review of consumable inventory levels at customers' facilities. The Company communicates forecasts of its future consumption to its suppliers and adjusts commitments to those suppliers accordingly. If required, the Company reserves the difference between the carrying value of its inventory and the lower of cost or net realizable value, based upon projections about future consumption, and market conditions. If actual market conditions are less favorable than projections, additional inventory reserves may be required. Inventory reserve provision for certain subsidiaries is determined based on management's estimate of future consumption for equipment and spare parts. This estimate is based on historical sales volumes, internal projections and market developments and trends. Property, Plant and Equipment Property, plant and equipment are carried at cost. The cost of additions and those improvements which increase the capacity or lengthen the useful lives of assets are capitalized, while repair and maintenance costs are expensed as incurred. Depreciation and amortization are provided on a straight-line basis over the estimated useful lives as follows: buildings 25 years ; machinery, equipment, furniture and fittings 3 to 10 years ; and leasehold improvements are based on the shorter of the life of lease or life of asset . Purchased computer software costs related to business and financial systems are amortized over a five-year period on a straight-line basis. Land is not depreciated. Valuation of Long-Lived Assets In accordance with ASC No. 360, Property, Plant &amp; Equipment ("ASC 360"), the Company's property, plant and equipment is tested for impairment based on undiscounted cash flows when triggering events occur, and if impaired, written-down to fair value based on either discounted cash flows or appraised values. ASC 360 also provides a single accounting model for long-lived assets to be disposed of by sale and establishes additional criteria that would have to be met to classify an asset as held for sale. The carrying amount of an asset or asset group is not recoverable to the extent it exceeds the sum of the undiscounted cash flows expected to result from the use and eventual disposition of the asset or asset group. Estimates of future cash flows used to test the recoverability of a long-lived asset or asset group must incorporate the entity's own assumptions about its use of the asset or asset group and must factor in all available evidence. ASC 360 requires that long-lived assets be tested for recoverability whenever events or changes in circumstances indicate that their carrying amount may not be recoverable. Such events include significant under-performance relative to historical internal forecasts or projected future operating results; significant changes in the manner of use of the assets; significant negative industry or economic trends; or significant changes in market capitalization. During the three and nine months ended July 1, 2017 , no impairment was recorded. Accounting for Impairment of Goodwill The Company operates two reportable segments: Equipment and Expendable Tools. Goodwill was recorded for the acquisitions of Orthodyne Electronics Corporation ("Orthodyne") and Assembléon B.V. ("Assembléon") in 2009 and 2015, respectively. ASC No. 350, Intangibles-Goodwill and Other ("ASC 350") requires goodwill and other intangible assets with indefinite lives to be reviewed for impairment annually, or more frequently if circumstances indicate a possible impairment. We assess qualitative factors to determine whether it is more likely than not that the fair value of a reporting unit is less than its carrying value. If, after assessing the qualitative factors, a company determines that it is not more likely than not that the fair value of a reporting unit is less than its carrying value, then performing the two-step impairment test is unnecessary. However, if a company concludes otherwise, then it is required to perform the first step of the two-step goodwill impairment test. If the carrying value of a reporting unit exceeds its fair value in the first step of the test, then a company is required to perform the second step of the goodwill impairment test to measure the amount of the reporting unit's goodwill impairment loss, if any. In January 2017, the FASB issued ASU 2017-04, Intangibles—Goodwill and Other (Topic 350): Simplifying the Test for Goodwill Impairment. The new guidance eliminates the requirement to perform a hypothetical purchase price allocation to measure goodwill impairment. Under the new guidance the goodwill impairment test is performed by comparing the fair value of a reporting unit with its carrying amount, and recognizing an impairment charge for the amount by which the carrying amount of the reporting unit exceeds its fair value, although it cannot exceed the total amount of goodwill allocated to that reporting unit. This ASU will be effective for us beginning in our first quarter of 2021 and early adoption is permitted. During the third quarter of 2017, we elected to prospectively adopt ASU2017-04. This eliminates the requirement to perform step 2 of the goodwill impairment test. As part of the annual evaluation, the Company performs an impairment test of its goodwill in the fourth quarter of each fiscal year to coincide with the completion of its annual forecasting and refreshing of its business outlook processes. On an ongoing basis, the Company monitors if a “triggering” event has occurred that may have the effect of reducing the fair value of a reporting unit below its respective carrying value. Adverse changes in expected operating results and/or unfavorable changes in other economic factors used to estimate fair values could result in a non-cash impairment charge in the future. Impairment assessments inherently involve judgment as to the assumptions made about the expected future cash flows and the impact of market conditions on those assumptions. Future events and changing market conditions may impact the assumptions as to prices, costs, growth rates or other factors that may result in changes in the estimates of future cash flows. Although the Company believes the assumptions that it has used in testing for impairment are reasonable, significant changes in any one of the assumptions could produce a significantly different result. Indicators of potential impairment may lead the Company to perform interim goodwill impairment assessments, including significant and unforeseen customer losses, a significant adverse change in legal factors or in the business climate, a significant adverse action or assessment by a regulator, a significant stock price decline or unanticipated competition. For further information on goodwill and other intangible assets, see Note 4 below. Revenue Recognition In accordance with ASC No. 605, Revenue Recognition , the Company recognizes revenue when persuasive evidence of an arrangement exists, delivery has occurred or services have been rendered, the price is fixed or determinable, the collectability is reasonably assured, and customer acceptance, when applicable, has been received or we otherwise have been released from customer acceptance obligations. If terms of the sale provide for a customer acceptance period, revenue is recognized upon the expiration of the acceptance period or customer acceptance, whichever occurs first. The Company’s standard terms are ex works (the Company’s factory), with title transferring to its customer at the Company’s loading dock or upon embarkation. The Company has a small percentage of sales with other terms, and revenue is recognized in accordance with the terms of the related customer purchase order. Shipping and handling costs billed to customers are recognized in net revenue. Shipping and handling costs paid by the Company are included in cost of sales. Research and Development The Company charges research and development costs associated with the development of new products to expense when incurred. In certain circumstances, pre-production machines that the Company intends to sell are carried as inventory until sold. Income Taxes In accordance with ASC No. 740, Income Taxes , deferred income taxes are determined using the liability method . The Company records a valuation allowance to reduce its deferred tax assets to the amount it expects is more likely than not to be realized. While the Company has considered future taxable income and its ongoing tax planning strategies in assessing the need for the valuation allowance, if it were to determine that it would be able to realize its deferred tax assets in the future in excess of its net recorded amount, an adjustment to the deferred tax asset would increase income in the period when such determination is made. Likewise, should the Company determine it would not be able to realize all or part of its net deferred tax assets in the future, an adjustment to the deferred tax asset would decrease income in the period when such determination is made. In accordance with ASC No. 740 Topic 10, Income Taxes, General (“ASC 740.10”), the Company accounts for uncertain tax positions taken or expected to be taken in its income tax return. Under ASC 740.10, the Company utilizes a two-step approach for evaluating uncertain tax positions. Step one, or recognition, requires a company to determine if the weight of available evidence indicates a tax position is more likely than not to be sustained upon audit, including resolution of related appeals or litigation processes, if any. Step two, or measurement, is based on the largest amount of benefit, which is more likely than not to be realized on settlement with the taxing authority. The Financial Accounting Standards Board ("FASB") has issued Accounting Standard Update ("ASU") 2015-17, Income Taxes (Topic 740), regarding the presentation of deferred income taxes. Under the new standard, both deferred tax liabilities and assets are required to be classified as noncurrent in a classified balance sheet. ASU 2015-17 will become effective for fiscal years, and the interim periods within those years, beginning after December 15, 2016 (our fiscal 2018), with early adoption allowed. During the first quarter of fiscal 2016, we elected to prospectively adopt ASU 2015-17, thus reclassifying current deferred taxes to noncurrent on the accompanying Consolidated Condensed Balance Sheet. Equity-Based Compensation The Company accounts for equity-based compensation under the provisions of ASC No. 718, Compensation - Stock Compensation (“ASC 718”). ASC 718 requires the recognition of the fair value of the equity-based compensation in net income. Compensation expense associated with market-based restricted stock is determined using a Monte-Carlo valuation model, and compensation expense associated with time-based and performance-based restricted stock is determined based on the number of shares granted and the fair value on the date of grant. The fair value of the Company's stock option awards are estimated using a Black-Scholes option valuation model. In addition, the calculation of equity-based compensation costs requires that the Company estimate the number of awards that will be forfeited during the vesting period. The fair value of equity-based awards is amortized over the vesting period of the award and the Company elected to use the straight-line method for awards granted after the adoption of ASC 718. Earnings per Share Earnings per share (“EPS”) are calculated in accordance with ASC No. 260, Earnings per Share . Basic EPS include only the weighted average number of common shares outstanding during the period. Diluted EPS include the weighted average number of common shares and the dilutive effect of stock options, restricted stock and share unit awards and convertible subordinated notes outstanding during the period, when such instruments are dilutive. In accordance with ASC No. 260.10.55, Earnings per Share - Implementation &amp; Guidance , the Company treats all outstanding unvested share-based payment awards that contain rights to nonforfeitable dividends as participating in undistributed earnings with common shareholders. Awards of this nature are considered participating securities and the two-class method of computing basic and diluted EPS must be applied. Accounting for Business Acquisitions The Company accounts for business acquisitions in accordance with ASC No. 805, Business Combinations . The fair value of the net assets acquired and the results of operations of the acquired businesses are included in the Unaudited Consolidated Condensed Financial Statements from the acquisition date forward. The Company is required to make estimates and assumptions that affect the reported amounts of assets and liabilities and results of operations during the reporting period. Estimates are used in accounting for, among other things, the fair value of acquired net operating assets, property and equipment, deferred revenue, intangible assets and related deferred tax liabilities, useful lives of plant and equipment, and amortizable lives of acquired intangible assets. Any excess of the purchase consideration over the identified fair value of the assets and liabilities acquired is recognized as goodwill. The valuation of these tangible and identifiable intangible assets and liabilities is subject to further management review and may change materially between the preliminary allocation and end of the purchase price allocation period. Restructuring charges Restructuring charges may consist of voluntary or involuntary severance-related charges, asset-related charges and other costs due to exit activities. We recognize voluntary termination benefits when an employee accepts the offered benefit arrangement. We recognize involuntary severance-related charges depending on whether the termination benefits are provided under an ongoing benefit arrangement or under a one-time benefit arrangement. If the former, we recognize the charges once they are probable and the amounts are estimable. If the latter, we recognize the charges once the benefits have been communicated to employees. Recent Accounting Pronouncements Restricted Cash In November 2016, the FASB issued ASU 2016-18, Statement of Cash Flows (Topic 230): Restricted Cash (a consensus of the FASB Emerging Issues Task Force). This update requires that a statement of cash flows explain the change during the period in the total of cash, cash equivalents, and amounts generally described as restricted cash or restricted cash equivalents. This ASU will be effective for us beginning in our first quarter of 2019. Early adoption is permitted beginning in our first quarter of 2018. We do not expect the adoption of the ASU itself to have a material impact on our financial statements. We are currently evaluating the timing of the adoption of this ASU. Income Taxes In October 2016, the FASB issued ASU 2016-16, Accounting for Income Taxes: Intra-Entity Asset Transfers of Assets Other than Inventory. The new guidance requires the tax effects of intercompany transactions (other than transfers of inventory) to be recognized currently. The new guidance will be effective for public business entities in fiscal years beginning after December 15, 2017 (our fiscal 2019), including interim periods within those years, with an option to early adopt. The modified retrospective approach will be required for transition to the new guidance, with a cumulative-effect adjustment recorded in retained earnings as of the beginning of the period of adoption. We do not expect the adoption of this ASU itself to have a material impact on our financial statements. However, the ultimate impact of adopting this ASU will depend on the balance of intellectual property transferred between our subsidiaries as of the adoption date. We are currently evaluating the timing of the adoption of this ASU. Stock Compensation In March 2016, the FASB issued ASU 2016-09, Compensation - Stock Compensation (Topic 718): Improvements to Employee Share-Based Payment Accounting. This ASU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ASU will be effective for us beginning in our first quarter of 2018. In the year of adoption, the Company anticipates it will recognize unrealized excess tax benefits of $5.3 million in retained earnings. In May 2017, the FASB issued ASU No. 2017-09, Compensation - Stock Compensation (Topic 718): Scope of Modification Accounting. This ASU specifies the modification accounting applicable to any entity which changes the terms or conditions of a share-based payment award. This ASU will be effective for us beginning in our first quarter of 2019. Early adoption is permitted. We do not expect the adoption of this ASU itself to have a material impact on our financial statements. Leases In February 2016, the FASB issued ASU 2016-02, Leases (Topic 842), which requires the recognition of lease assets and lease liabilities by lessees for those leases classified as operating leases under current GAAP. This ASU will be effective for us beginning in our first quarter of 2020 and early adoption is permitted. The adoption of this ASU will result in an increase to our consolidated balance sheets for these right of use assets and corresponding liabilities. However, the ultimate impact of adopting this ASU will depend on the Company's lease portfolio as of the adoption date. We are currently evaluating the timing and other effects of the adoption of this ASU on our financial statements. Financial Instruments In January 2016, the FASB issued ASU No. 2016-01, Financial Instruments – Overall (Subtopic 825-10): Recognition and Measurement of Financial Assets and Financial Liabilities (“ASU 2016-01”), which updates certain aspects of recognition, measurement, presentation and disclosure of financial instruments. In June 2016, the FASB issued ASU 2016-13, Financial Instruments - Credit Losses (Topic 326): Measurement of Credit Losses on Financial Instruments. This ASU replaces the impairment methodology in current GAAP, which delays recognition of credit losses until it is probable a loss has been incurred, with a methodology that reflects expected credit losses and requires consideration of a broader range of reasonable and supportable information to inform credit loss estimates. This ASU will be effective for us beginning in our first quarter of 2020. Ea</t>
  </si>
  <si>
    <t>RESTRUCTURING</t>
  </si>
  <si>
    <t>Restructuring and Related Activities [Abstract]</t>
  </si>
  <si>
    <t xml:space="preserve">RESTRUCTURING In 2016, the Company implemented a restructuring program to streamline its international operations and functions as well as to consolidate its organization structure to achieve our cost-reduction, productivity and efficiency initiatives. During the third quarter of fiscal 2017, the Company implemented a restructuring program to reallocate resources with respect to the Electronics Assembly/Hybrid business line. As part of this plan, $2.8 million of restructuring related costs, consisting of $2.3 million of severance and $0.5 million of other exit costs have been reflected in the Company’s consolidated condensed financial statements as of and for the fiscal quarter ended July 1, 2017. The accrued cost as at July 1, 2017 is expected to be paid in fiscal 2017 and fiscal 2018. The following table is a summary of activity related to the Company’s restructuring and other charges for the three and nine months ended July 1, 2017 and July 2, 2016 : Three months ended Nine months ended July 1, 2017 July 1, 2017 (in thousands) Beginning of period (1) Expenses (2) Payments End of period (1) Beginning of period (1) Expenses (2) Payments End of period (1) Severance and benefits $ — $ 2,307 $ — $ 2,307 $ 37 $ 2,307 $ (37 ) $ 2,307 Other exit costs 2,058 37 (199 ) 1,896 6,525 37 (4,666 ) 1,896 $ 2,058 $ 2,344 $ (199 ) $ 4,203 $ 6,562 $ 2,344 $ (4,703 ) $ 4,203 Three months ended Nine months ended July 2, 2016 July 2, 2016 (in thousands) Beginning of period (1) Expenses (2) Payments End of period (1) Beginning of period (1) Expenses (2) Payments End of period (1) Severance and benefits $ 166 $ — $ (88 ) $ 78 $ 1,538 $ 661 $ (2,121 ) $ 78 (1) Included within accrued expenses and other current liabilities on the Consolidated Condensed Balance Sheets. (2) Provision for severance and benefits and other exit costs are included within selling, general and administrative expenses on the Consolidated Condensed Statements of Operations. </t>
  </si>
  <si>
    <t>BALANCE SHEET COMPONENTS</t>
  </si>
  <si>
    <t>BALANCE SHEET COMPONENTS The following tables reflect the components of significant balance sheet accounts as of July 1, 2017 and October 1, 2016 : As of (in thousands) July 1, 2017 October 1, 2016 Short term investments, available-for-sale (1) $ 110,000 $ 124,000 Inventories, net: Raw materials and supplies (2) $ 39,027 $ 26,876 Work in process (2) 48,484 24,333 Finished goods (2) 60,657 57,166 148,168 108,375 Inventory reserves (21,786 ) (21,080 ) $ 126,382 $ 87,295 Property, plant and equipment, net: Land $ 2,182 $ — Buildings and building improvements 50,400 34,472 Leasehold improvements 9,790 19,963 Data processing equipment and software (2) 34,376 32,975 Machinery, equipment, furniture and fixtures 64,865 54,730 161,613 142,140 Accumulated depreciation (2) (95,380 ) (91,798 ) $ 66,233 $ 50,342 Accrued expenses and other current liabilities: Wages and benefits $ 38,596 $ 24,248 Accrued customer obligations (3) 34,607 13,077 Commissions and professional fees 8,150 10,908 Deferred rent 1,938 2,920 Severance (4) 2,944 1,296 Other 15,026 11,505 $ 101,261 $ 63,954 (1) All short-term investments were classified as available-for-sale and were measured at fair value based on level one measurement, or quoted market prices, as defined by ASC 820. As of July 1, 2017 , fair value approximated the cost basis for short-term investments. The Company did not recognize any realized gains or losses on the sale of investments during the three and nine months ended July 1, 2017 and July 2, 2016 . (2) Certain balances as at October 1, 2016 relating to Inventories and Property, plant and equipment have been reclassified for comparative purposes. These reclassifications have no impact to the Consolidated Condensed Balance Sheet as at October 1, 2016. (3) Represents customer advance payments, customer credit program, accrued warranty expense and accrued retrofit obligations. (4) Includes the restructuring plan discussed in Note 2, severance payable in connection with the October 2015 retirement of the Company's CEO of $0.3 million (as of October 1, 2016: $0.8 million ), and other severance payments.</t>
  </si>
  <si>
    <t>GOODWILL AND INTANGIBLE ASSETS</t>
  </si>
  <si>
    <t>Goodwill and Intangible Assets Disclosure [Abstract]</t>
  </si>
  <si>
    <t>GOODWILL AND INTANGIBLE ASSETS Goodwill Intangible assets classified as goodwill are not amortized. The goodwill established in connection with our acquisitions of Assembléon and Orthodyne represents the estimated future economic benefits arising from the assets we acquired that did not qualify to be identified and recognized individually. The goodwill also includes the value of expected future cash flows of Assembléon and Orthodyne, expected synergies with our other affiliates and other unidentifiable intangible assets. The Company performs an annual impairment test of its goodwill during the fourth quarter of each fiscal year, which coincides with the completion of its annual forecasting and refreshing of business outlook process. The Company performed its annual impairment test in the fourth quarter of fiscal 2016 and concluded that no impairment charge was required. In each interim period, the Company reviewed qualitative factors to ascertain if a "triggering" event may have taken place that may have the effect of reducing the fair value of the reporting unit below its carrying value. During the three months ended July 1, 2017, the Company concluded that a triggering event had occurred in connection with the Electronics Assembly/Hybrid reporting unit (the former Assembléon) based on the results of an updated long-term financial outlook for the Electronics Assembly/Hybrid business that was conducted as part of the Company’s strategic review during the third quarter due to the lower demand as compared to forecast. The projection used in the fiscal 2016 annual impairment test had been developed based on the fiscal 2016 actual results, where the actual revenue had exceeded the forecast. This updated outlook projected that the near-term projected cash flows are expected to be lower than previously forecasted due to softer near-term demand in the System-in-package market. Under ASC 350, the Company is required to test its goodwill and other intangible assets for impairment annually or when a triggering event has occurred that would indicate it is more likely than not that the fair value of the reporting unit is less than the carrying value including goodwill and other intangible assets. Accordingly, the Company has performed the first step of the goodwill impairment test for the Electronics Assembly/Hybrid reporting unit. The Company used a discounted cash flow model to determine the fair value of the Electronics Assembly/Hybrid reporting unit. The cash flow projections used within the discounted cash flow model were prepared using the forecasted financial results of the reporting unit, which was based upon underlying estimates of the total market size using independent third party industry reports, and market share data developed using the combination of independent third party data and our internal data. Significant assumptions used to determine fair value of the Electronics Assembly/Hybrid reporting unit include terminal growth rate of 2.5% , cost reduction initiatives including restructuring, working capital, tax rate and a weighted average cost of capital (discount rate) of 10.45% . Following the Company's early adoption of ASU 2017-04, Intangibles-Goodwill and Other (Topic 350): Simplifying the Test for Goodwill Impairment in the third quarter of fiscal 2017, the requirement to perform a hypothetical purchase price allocation to measure goodwill impairment (i.e. Step 2 of the goodwill impairment test) was eliminated. Accordingly, the Company's impairment test is performed by comparing the fair value of a reporting unit with its carrying amount, and recognizing an impairment charge for the amount by which the carrying amount of the reporting unit exceeds its fair value. Based on the calculation, the Company determined that the carrying amount of the Electronics Assembly/Hybrid reporting unit exceeded its fair value by $35.2 million as of July 1, 2017, requiring an impairment charge of this amount. The goodwill impairment charge, which is a non-cash charge, has been reflected in the Company’s Consolidated Condensed Statements of Operations for the three and nine months ended July 1, 2017. In connection with the evaluation of the goodwill impairment in the Electronics Assembly/Hybrid reporting unit, the Company assessed tangible and intangible assets for impairment prior to performing the first step of the goodwill impairment test. As a result of this analysis, it was determined that there were no impairment charges to record related to these assets for the three months ended July 1, 2017. No triggering event had occurred for the wedge bonder reporting unit (the former Orthodyne). The following table summarizes the Company's recorded goodwill as of July 1, 2017 and October 1, 2016 : (in thousands) Wedge Bonder Electronics Assembly/Hybrid Total Balance at October 3, 2015 $ 41,546 $ — $ 41,546 Acquired in business combination — 39,726 39,726 Balance at October 1, 2016 $ 41,546 $ 39,726 $ 81,272 Goodwill impairment — (35,207 ) (35,207 ) Balance at July 1, 2017 $ 41,546 $ 4,519 $ 46,065 Intangible Assets Intangible assets with determinable lives are amortized over their estimated useful lives. The Company's intangible assets consist primarily of developed technology, customer relationships and trade and brand names. The following table reflects net intangible assets as of July 1, 2017 and October 1, 2016 : As of Average estimated (dollar amounts in thousands) July 1, 2017 October 1, 2016 useful lives (in years) Technology $ 74,080 $ 74,080 7.0 to 15.0 Accumulated amortization (40,013 ) (37,969 ) Net technology $ 34,067 $ 36,111 Customer relationships $ 36,968 $ 36,968 5.0 to 6.0 Accumulated amortization (26,662 ) (24,455 ) Net customer relationships $ 10,306 $ 12,513 Trade and brand names $ 7,515 $ 7,515 7.0 to 8.0 Accumulated amortization (5,644 ) (5,329 ) Net trade and brand name $ 1,871 $ 2,186 Other intangible assets $ 2,500 $ 2,500 1.9 Accumulated amortization (2,500 ) (2,500 ) Net other intangible assets $ — $ — Net intangible assets $ 46,244 $ 50,810 The following table reflects estimated annual amortization expense related to intangible assets as of July 1, 2017 : As of (in thousands) July 1, 2017 Remaining fiscal 2017 $ 1,522 Fiscal 2018 6,086 Fiscal 2019 6,086 Fiscal 2020 6,086 Fiscal 2021 and onwards 26,464 Total amortization expense $ 46,244</t>
  </si>
  <si>
    <t>CASH, CASH EQUIVALENTS, RESTRICTED CASH AND SHORT-TERM INVESTMENTS</t>
  </si>
  <si>
    <t>Cash and Cash Equivalents [Abstract]</t>
  </si>
  <si>
    <t>CASH AND CASH EQUIVALENTS</t>
  </si>
  <si>
    <t>CASH, CASH EQUIVALENTS, RESTRICTED CASH AND SHORT-TERM INVESTMENTS Cash equivalents consist of instruments with remaining maturities of three months or less at the date of purchase. In general, these investments are free of trading restrictions. We carry these investments at fair value, based on quoted market prices or other readily available market information. Cash, cash equivalents, restricted cash and short-term investments consisted of the following as of July 1, 2017 and October 1, 2016 : As of (in thousands) July 1, 2017 October 1, 2016 Current assets: Cash $ 57,341 $ 118,335 Cash equivalents (1) : Money market funds 228,765 152,961 Time deposits (4) 150,202 133,611 Commercial paper 19,049 19,000 Total cash and cash equivalents $ 455,357 $ 423,907 Restricted Cash (1)(3) 28,572 — Total restricted cash $ 28,572 $ — Short-term investments (1) : Time deposits (4) 29,000 124,000 Deposits (2) 81,000 — Total short-term investments 110,000 124,000 Total cash, cash equivalents, restricted cash and short-term investments $ 593,929 $ 547,907 (1) Fair value approximates cost basis. (2) Represents deposits that require a notice period of three months for withdrawal. (3) Represents primarily amounts held-in-trust related to a business acquisition. See Note 15 "Subsequent events" for details. (4) Certain time deposits as at October 1, 2016 have been corrected from cash equivalents to short-term investments for comparative purposes.</t>
  </si>
  <si>
    <t>EQUITY INVESTMENTS</t>
  </si>
  <si>
    <t>Equity Method Investments [Abstract]</t>
  </si>
  <si>
    <t>EQUITY INVESTMENTS Equity investments consisted of the following as of July 1, 2017 and October 1, 2016 : As of (in thousands) July 1, 2017 October 1, 2016 Equity method investment $ 1,305 $ — In March 2017, the Company made an investment in one of our strategic suppliers which provides the Company with the ability to exercise influence over the investment vehicle, in which it lacks controlling financial interest and is not a primary beneficiary. Our share of gains and losses in the equity method investment is recognized on a one-quarter lag, and is reflected as share of results of equity-method investee, net of tax, in the accompanying Consolidated Condensed Statements of Operations. During the three and nine months ended July 1, 2017 , the Company recognized $7,147 loss on equity investment.</t>
  </si>
  <si>
    <t>FAIR VALUE MEASUREMENTS</t>
  </si>
  <si>
    <t>Fair Value Disclosures [Abstract]</t>
  </si>
  <si>
    <t>FAIR VALUE MEASURMENTS</t>
  </si>
  <si>
    <t>FAIR VALUE MEASUREMENTS Accounting standards establish three levels of inputs that may be used to measure fair value: quoted prices in active markets for identical assets or liabilities (referred to as Level 1), inputs other than Level 1 that are observable for the asset or liability either directly or indirectly (referred to as Level 2) and unobservable inputs to the valuation methodology that are significant to the measurement of fair value of assets or liabilities (referred to as Level 3). Assets and Liabilities Measured and Recorded at Fair Value on a Recurring Basis We measure certain financial assets and liabilities at fair value on a recurring basis. There were no transfers between fair value measurement levels during the three and nine months ended July 1, 2017 . Fair Value Measurements on a Nonrecurring Basis Our non-financial assets such as intangible assets and property, plant and equipment are carried at cost unless impairment is deemed to have occurred. Our equity method investments are recorded at fair value only if an impairment is recognized. Fair Value of Financial Instruments Amounts reported as cash equivalents, restricted cash, short-term investments, accounts receivables, prepaid expenses and other current assets, accounts payable and accrued expenses approximate fair value.</t>
  </si>
  <si>
    <t>DERIVATIVES FINANCIAL INSTRUMENTS (Notes)</t>
  </si>
  <si>
    <t>Derivative Instruments and Hedging Activities Disclosure [Abstract]</t>
  </si>
  <si>
    <t>DERIVATIVES FINANCIAL INSTRUMENTS</t>
  </si>
  <si>
    <t>DERIVATIVE FINANCIAL INSTRUMENTS The Company’s international operations are exposed to changes in foreign exchange rates due to transactions denominated in currencies other than U.S. dollars. Most of the Company’s revenue and cost of materials are transacted in U.S. dollars. However, a significant amount of the Company’s operating expenses are denominated in local currencies, primarily in Singapore. The foreign currency exposure of our operating expenses is generally hedged with foreign exchange forward contracts. The Company’s foreign exchange risk management programs include using foreign exchange forward contracts with cash flow hedge accounting designation to hedge exposures to the variability in the U.S. dollar equivalent of forecasted non-U.S. dollar-denominated operating expenses. These instruments generally mature within twelve months. For these derivatives, we report the after-tax gain or loss from the effective portion of the hedge as a component of accumulated other comprehensive income (loss), and we reclassify it into earnings in the same period or periods in which the hedged transaction affects earnings and in the same line item on the Consolidated Condensed Statements of Operations as the impact of the hedged transaction. The fair value of derivative instruments on our Consolidated Condensed Balance Sheet as of July 1, 2017 and October 1, 2016 was as follows: As of (in thousands) July 1, 2017 October 1, 2016 Notional Amount Fair Value Asset Derivatives (1) Notional Amount Fair Value Liability Derivatives (2) Derivatives designated as hedging instruments: Foreign exchange forward contracts (3) $ 34,695 $ 877 $ 28,997 $ 462 Total derivatives $ 34,695 $ 877 $ 28,997 $ 462 (1) The fair value of derivative assets is measured using level 2 fair value inputs and is included in prepaid expenses and other current assets on our Consolidated Condensed Balance Sheet. (2) The fair value of derivative liabilities is measured using level 2 fair value inputs and is included in accrued expenses and other current liabilities on our Consolidated Condensed Balance Sheet. (3) Hedged amounts expected to be recognized to income within the next twelve months. The effects of derivative instruments designated as cash flow hedges in our Consolidated Condensed Statements of Comprehensive Income for the three and nine months ended July 1, 2017 and July 2, 2016 are as follows: (in thousands) Three months ended Nine months ended July 1, 2017 July 2, 2016 July 1, 2017 July 2, 2016 Foreign exchange forward contract in cash flow hedging relationships: Net gain/(loss) recognized in OCI, net of tax (1) $ 542 $ 41 $ 70 $ (92 ) Net (loss)/gain reclassified from accumulated OCI into income, net of tax (2) $ (263 ) $ 1 $ (1,269 ) $ (132 ) Net gain recognized in income (3) $ — $ — $ — $ — (1) Net change in the fair value of the effective portion classified in other comprehensive income (“OCI”). (2) Effective portion classified as selling, general and administrative expense. (3) Ineffective portion and amount excluded from effectiveness testing classified in selling, general and administrative expense.</t>
  </si>
  <si>
    <t>DEBT AND OTHER OBLIGATIONS DEBT AND OTHER OBLIGATIONS (Notes)</t>
  </si>
  <si>
    <t>Debt Disclosure [Abstract]</t>
  </si>
  <si>
    <t>Debt and Other Obligations</t>
  </si>
  <si>
    <t>DEBT AND OTHER OBLIGATIONS Financing Obligation On December 1, 2013, Kulicke &amp; Soffa Pte Ltd. (“Pte”), the Company's wholly owned subsidiary, signed a lease with DBS Trustee Limited as trustee of Mapletree Industrial Trust (the “Landlord”) to lease from the Landlord approximately 198,000 square feet, representing approximately 70% of a building in Singapore as our corporate headquarters, as well as a manufacturing, technology, sales and service center (the “Building”). The lease has a 10 -year non-cancellable term (the "Initial Term") and contains options to renew for 2 further 10 -year terms. The annual rent and service charge for the Initial Term range from $4 million to $5 million Singapore dollars. Pursuant to ASC No. 840, Leases ("ASC 840"), we have classified the Building on our balance sheet as property, plant and equipment, which we are depreciating over its estimated useful life of 25 years . We concluded that the term of the financing obligation is 10 years . This is equal to the non-cancellable term of our lease agreement with the Landlord. At the inception of the lease, the asset and financing obligation recorded on the balance sheet was $20.0 million , which was based on an interest rate of 6.3% over the Initial Term. As of July 1, 2017 , the financing obligation related to the Building is $16.7 million , which approximates fair value (Level 2). The financing obligation will be settled through a combination of periodic cash rental payments and the return of the leased property at the expiration of the lease. We do not report rent expense for the property, which is deemed owned for accounting purposes. Rather, rental payments required under the lease are considered debt service and applied to the deemed landlord financing obligation and interest expense. The Building and financing obligation are being amortized in a manner that will not generate a gain or loss upon lease termination. Credit Facilities and Bank Guarantees On November 22, 2013, the Company obtained a $5.0 million credit facility with Citibank in connection with the issuance of bank guarantees for operational purposes. As of July 1, 2017 , the outstanding amount is $3.3 million . On March 21, 2016, the Company entered into an Uncommitted Revolving Credit Agreement with United Overseas Bank Limited, New York Agency ("UOB"), providing for a $25 million revolving credit facility (the "2016 Credit Facility"). The 2016 Credit Facility is an unsecured revolving credit facility of $25 million with an initial term of one year, and has been extended on the same terms by another year until March 20, 2018. The proceeds of the 2016 Credit Facility may be used for the Company's general corporate purposes. As of July 1, 2017 , there was no outstanding amount under the 2016 Credit Facility.</t>
  </si>
  <si>
    <t>SHAREHOLDERS' EQUITY AND EMPLOYEE BENEFIT PLANS</t>
  </si>
  <si>
    <t>Disclosure of Compensation Related Costs, Share-based Payments [Abstract]</t>
  </si>
  <si>
    <t>SHAREHOLDERS’ EQUITY AND EMPLOYEE BENEFIT PLANS</t>
  </si>
  <si>
    <t xml:space="preserve"> SHAREHOLDERS’ EQUITY AND EMPLOYEE BENEFIT PLANS Common Stock and 401(k) Retirement Plan The Company has a 401(k) retirement plan (the “Plan”) for eligible U.S. employees. The Plan allows for employee contributions and matching Company contributions from 4% to 6% based upon terms and conditions of the 401(k) Plan. The following table reflects the Company’s contributions to the Plans during the three and nine months ended July 1, 2017 and July 2, 2016 : Three months ended Nine months ended (in thousands) July 1, 2017 July 2, 2016 July 1, 2017 July 2, 2016 Cash $ 390 $ 376 $ 1,307 $ 1,194 Stock Repurchase Program On August 14, 2014, the Company’s Board of Directors authorized a program (the "Program") to repurchase up to $100 million of the Company’s common stock on or before August 14, 2017. The Company has entered into a written trading plan under Rule 10b5-1 of the Exchange Act to facilitate repurchases under the Program. The Program may be suspended or discontinued at any time and is funded using the Company's available cash. Under the Program, shares may be repurchased through open market and/or privately negotiated transactions at prices deemed appropriate by management. The timing and amount of repurchase transactions under the Program depend on market conditions as well as corporate and regulatory considerations. During the three and nine months ended July 1, 2017 , the Company repurchased a total of 9,862 shares of common stock at a cost of $0.2 million under the Program. The stock repurchases were recorded in the periods they were delivered and accounted for as treasury stock in the Company's Consolidated Condensed Balance Sheet. The Company records treasury stock purchases under the cost method using the first-in, first-out (FIFO) method. Upon reissuance of treasury stock, amounts in excess of the acquisition cost are credited to additional paid-in capital. If the Company reissues treasury stock at an amount below its acquisition cost and additional paid-in capital associated with prior treasury stock transactions is insufficient to cover the difference between acquisition cost and the reissue price, this difference is recorded against retained earnings. As of July 1, 2017 , our remaining stock repurchase authorization under the Program was approximately $ 6.8 million . Accumulated Other Comprehensive Loss The following table reflects accumulated other comprehensive (loss) / income reflected on the Consolidated Condensed Balance Sheets as of July 1, 2017 and October 1, 2016 : As of (in thousands) July 1, 2017 October 1, 2016 (Loss) / Gain from foreign currency translation adjustments $ (313 ) $ 462 Unrecognized actuarial loss Switzerland pension plan, net of tax (2,764 ) (2,726 ) Unrealized gain / (loss) on hedging 877 (462 ) Accumulated other comprehensive loss $ (2,200 ) $ (2,726 ) Equity-Based Compensation The Company has stockholder-approved equity-based employee compensation plans (the “Employee Plans”) and director compensation plans (the “Director Plans”) (collectively, the “Equity Plans”). Under these Equity Plans, market-based share awards (collectively, “market-based restricted stock”), time-based share awards (collectively, “time-based restricted stock”), performance-based share awards (collectively, “performance-based restricted stock”), stock options, or common stock have been granted at 100% of the market price of the Company's common stock on the date of grant. As of July 1, 2017 , 5.1 million shares of common stock are available for grant to its employees and directors under the 2017 Equity Plan, including previously registered shares that have been carried forward for issuance under the 2009 Equity Plan. • Market-based restricted stock entitles the employee to receive common shares of the Company on the award vesting date, if market performance objectives that measure relative total shareholder return (“TSR”) are attained. Relative TSR is calculated based upon the 90 -calendar day average price of the Company's stock as compared to specific peer companies that comprise the GICS (45301020) Semiconductor Index. TSR is measured for the Company and each peer company over a performance period, which is generally three years . Vesting percentages range from 0% to 200% of awards granted. The provisions of the market-based restricted stock are reflected in the grant date fair value of the award; therefore, compensation expense is recognized regardless of whether the market condition is ultimately satisfied. Compensation expense is reversed if the award is forfeited prior to the vesting date. • In general, stock options and time-based restricted stock awarded to employees vest annually over a three-year period provided the employee remains employed by the Company. The Company follows the non-substantive vesting method for stock options and recognizes compensation expense immediately for awards granted to retirement eligible employees, or over the period from the grant date to the date retirement eligibility is achieved. • In general, performance-based restricted stock (“PSU”) entitles the employee to receive common shares of the Company on the three-year anniversary of the grant date (if employed by the Company) if return on invested capital and revenue growth targets set by the Management Development and Compensation Committee (“MDCC”) of the Board of Directors on the date of grant are met. If return on invested capital and revenue growth targets are not met, performance-based restricted stock does not vest. Certain PSUs vest based on achievement of strategic goals over a certain time period or periods set by the MDCC. If the strategic goals are not achieved, the PSUs do not vest. Equity-based compensation expense recognized in the Consolidated Condensed Statements of Operations for the three and nine months ended July 1, 2017 and July 2, 2016 was based upon awards ultimately expected to vest. In accordance with ASC No. 718, Stock Based Compensation , forfeitures have been estimated at the time of grant and were based upon historical experience. The Company reviews the forfeiture rates periodically and makes adjustments as necessary. The following table reflects restricted stock and common stock granted during the three and nine months ended July 1, 2017 and July 2, 2016 : Three months ended Nine months ended (shares in thousands) July 1, 2017 July 2, 2016 July 1, 2017 July 2, 2016 Market-based restricted stock 5 6 386 172 Time-based restricted stock 4 16 708 597 Common stock 10 15 35 47 Equity-based compensation in shares 19 37 1,129 816 The following table reflects total equity-based compensation expense, which includes restricted stock, stock options and common stock, included in the Consolidated Condensed Statements of Operations during the three and nine months ended July 1, 2017 and July 2, 2016 : Three months ended Nine months ended (in thousands) July 1, 2017 July 2, 2016 July 1, 2017 July 2, 2016 Cost of sales $ 97 $ 98 $ 344 $ 323 Selling, general and administrative (1) 2,179 1,331 7,363 2,021 Research and development 514 472 1,763 1,592 Total equity-based compensation expense $ 2,790 $ 1,901 $ 9,470 $ 3,936 (1) The selling, general and administrative expense for the nine months ended July 2, 2016 , includes the reversal of a $2.0 million expense due to the forfeiture of stock awards in connection with the October 2015 retirement of the Company's CEO. The following table reflects equity-based compensation expense, by type of award, for the three and nine months ended July 1, 2017 and July 2, 2016 : Three months ended Nine months ended (in thousands) July 1, 2017 July 2, 2016 July 1, 2017 July 2, 2016 Market-based restricted stock $ 838 $ 475 $ 2,626 $ (518 ) Time-based restricted stock 1,756 1,246 6,289 3,958 Performance-based restricted stock — — — (43 ) Common stock 196 180 555 539 Total equity-based compensation expense (1) $ 2,790 $ 1,901 $ 9,470 $ 3,936 (1) The equity-based compensation expense for the nine months ended July 2, 2016 , includes the reversal of a $2.0 million expense due to the forfeiture of stock awards in connection with the October 2015 retirement of the Company's CEO.</t>
  </si>
  <si>
    <t>EARNINGS PER SHARE</t>
  </si>
  <si>
    <t>Earnings Per Share [Abstract]</t>
  </si>
  <si>
    <t>EARNINGS PER SHARE Basic income per share is calculated using the weighted average number of shares of common stock outstanding during the period. Stock options and restricted stock are included in the calculation of diluted earnings per share, except when their effect would be anti-dilutive. The following tables reflect a reconciliation of the shares used in the basic and diluted net income per share computation for the three and nine months ended July 1, 2017 and July 2, 2016 : Three months ended (in thousands, except per share data) July 1, 2017 July 2, 2016 Basic Diluted Basic Diluted NUMERATOR: Net income $ 30,811 $ 30,811 $ 31,785 $ 31,785 DENOMINATOR: Weighted average shares outstanding - Basic 71,063 71,063 70,379 70,379 Stock options 17 32 Time-based restricted stock 669 331 Market-based restricted stock 734 101 Weighted average shares outstanding - Diluted 72,483 70,843 EPS: Net income per share - Basic $ 0.43 $ 0.43 $ 0.45 $ 0.45 Effect of dilutive shares — — Net income per share - Diluted $ 0.43 $ 0.45 Nine months ended (in thousands, except per share data) July 1, 2017 July 2, 2016 Basic Diluted Basic Diluted NUMERATOR: Net income $ 75,435 $ 75,435 $ 36,783 $ 36,783 DENOMINATOR: Weighted average shares outstanding - Basic 70,960 70,960 70,502 70,502 Stock options 21 30 Time-based restricted stock 546 196 Market-based restricted stock 642 74 Weighted average shares outstanding - Diluted 72,169 70,802 EPS: Net income per share - Basic $ 1.06 $ 1.06 $ 0.52 $ 0.52 Effect of dilutive shares (0.01 ) — Net income per share - Diluted $ 1.05 $ 0.52</t>
  </si>
  <si>
    <t>INCOME TAXES</t>
  </si>
  <si>
    <t>Income Tax Disclosure [Abstract]</t>
  </si>
  <si>
    <t>INCOME TAXES The following table reflects the provision for income taxes and the effective tax rate for the three and nine months ended July 1, 2017 and July 2, 2016 : Three months ended Nine months ended (dollar amounts in thousands) July 1, 2017 July 2, 2016 July 1, 2017 July 2, 2016 Income tax (benefit)/expense $ (17,867 ) $ 7,519 $ (10,377 ) $ 13,299 Effective tax rate (138.0 )% 19.1 % (15.9 )% 26.6 % During the third quarter of fiscal 2017, the Company has elected to adopt a foreign tax credit for its U.S. tax filings. As a result of this exercise, the Company has amended its U.S. tax returns from 2007 through 2015 and also filed its 2016 return on this same basis. Due to this tax position, the Company has recorded a favorable tax credit of $20.9 million in its third fiscal quarter. For the nine months ended July 1, 2017, the effective income tax rate differed from the federal statutory tax rate primarily due to tax benefits from electing to claim foreign tax credit, profits generated in foreign operations subject to a lower statutory tax rate than the federal rate, domestic research tax credit, and the impact of tax holiday, partially offset by an increase for deferred taxes on unremitted earnings, foreign withholding taxes, and tax liabilities from foreign operations. For the nine months ended July 2, 2016, the effective income tax rate differed from the federal statutory tax rate primarily due to tax benefits from profits in foreign operations subject to a lower statutory tax rate than the federal rate, tax benefits from domestic research expenditures, and the impact of tax holiday, partially offset by a tax liability arising from a settlement with a foreign tax authority, an increase for deferred taxes on unremitted earnings, foreign withholding taxes, and an increase in valuation allowance against certain foreign deferred tax assets. The increase in tax benefit for the three months ended July 1, 2017 of $(17.9) million from the tax expense for the three months ended July 2, 2016 of $7.5 million was primarily from electing to claim foreign tax credit and lower income before income tax in the quarter. The increase in tax benefit for the nine months ended July 1, 2017 of $(10.4) million from the tax expense for the nine months ended July 2, 2016 of $13.3 million was primarily due to tax benefits from electing to claim foreign tax credit in fiscal 2017 and a non-recurring settlement reached with a tax authority giving rise to additional tax liability, partially offset by tax benefits from a change in tax law that were recorded in fiscal 2016. The Company's future effective tax rate would be affected if earnings were lower than anticipated in countries where it has lower statutory rates and higher than anticipated in countries where it has higher statutory rates, by changes in the valuation of its deferred tax assets and liabilities, or by changes in tax laws, regulations, accounting principles, or interpretations thereof. In addition, changes in assertion for foreign earnings permanently or non-permanently reinvested as a result of changes in facts and circumstances could significantly impact the effective tax rate. The Company regularly assesses the effects resulting from these factors to determine the adequacy of its provision for income taxes. It is reasonably possible that the amount of the unrecognized tax benefit with respect to certain unrecognized tax positions will increase or decrease during the next 12 months due to the expected lapse of statutes of limitation and / or settlements of tax examinations. The Company is under income tax examination by tax authorities in domestic and certain foreign jurisdictions.</t>
  </si>
  <si>
    <t>SEGMENT INFORMATION</t>
  </si>
  <si>
    <t>Segment Reporting [Abstract]</t>
  </si>
  <si>
    <t>SEGMENT INFORMATION The Company operates two reportable segments: Equipment and Expendable Tools. The Equipment segment manufactures and sells a line of ball bonders, wedge bonders, advanced packaging and electronic assembly solutions. The Company also services, maintains, repairs and upgrades its equipment. The Expendable Tools segment manufactures and sells a variety of expendable tools for a broad range of semiconductor packaging applications. The following table reflects operating information by segment for the three and nine months ended July 1, 2017 and July 2, 2016 : Three months ended Nine months ended (in thousands) July 1, 2017 July 2, 2016 July 1, 2017 July 2, 2016 Net revenue: Equipment $ 222,457 $ 200,128 $ 536,415 $ 434,164 Expendable Tools 21,440 16,286 56,734 47,184 Net revenue 243,897 216,414 593,149 481,348 Income from operations: Equipment (1) 6,257 34,676 47,000 35,966 Expendable Tools 5,207 3,946 14,350 12,660 Income from operations $ 11,464 $ 38,622 $ 61,350 $ 48,626 (1) During the three and nine months ended July 1, 2017 , the Company has recognized a non-cash impairment charge of $35.2 million related to goodwill in the Electronics Assembly/Hybrid reporting unit. See Note 4 “Goodwill and Other Intangible Assets” for further information. The following table reflects assets by segment as of July 1, 2017 and October 1, 2016 : As of (in thousands) July 1, 2017 October 1, 2016 Segment assets: Equipment $ 1,042,334 $ 901,316 Expendable Tools 106,582 81,128 Total assets $ 1,148,916 $ 982,444 The following tables reflect capital expenditures, depreciation expense and amortization expense for the three and nine months ended July 1, 2017 and July 2, 2016 . Three months ended Nine months ended (in thousands) July 1, 2017 July 2, 2016 July 1, 2017 July 2, 2016 Capital expenditures: Equipment $ 1,476 $ 988 $ 16,534 $ 3,137 Expendable Tools 2,327 492 5,375 1,259 Capital expenditures $ 3,803 $ 1,480 $ 21,909 $ 4,396 Three months ended Nine months ended (in thousands) July 1, 2017 July 2, 2016 July 1, 2017 July 2, 2016 Depreciation expense: Equipment $ 1,891 $ 1,800 $ 5,563 $ 5,531 Expendable Tools 551 554 1,610 1,694 Depreciation expense $ 2,442 $ 2,354 $ 7,173 $ 7,225 Amortization expense: Equipment $ 1,521 $ 1,665 $ 4,566 $ 4,996 Expendable Tools — — — — Amortization expense $ 1,521 $ 1,665 $ 4,566 $ 4,996</t>
  </si>
  <si>
    <t>COMMITMENTS, CONTINGENCIES AND CONCENTRATIONS (Notes)</t>
  </si>
  <si>
    <t>Commitments and Contingencies Disclosure [Abstract]</t>
  </si>
  <si>
    <t>COMMITMENTS, CONTINGENCIES AND CONCENTRATIONS</t>
  </si>
  <si>
    <t>COMMITMENTS, CONTINGENCIES AND CONCENTRATIONS Warranty Expense The Company's equipment is generally shipped with a one -year warranty against manufacturing defects. The Company establishes reserves for estimated warranty expense when revenue for the related equipment is recognized. The reserve for estimated warranty expense is based upon historical experience and management's estimate of future warranty costs. The following table reflects the reserve for warranty activity for the three and nine months ended July 1, 2017 and July 2, 2016 : Three months ended Nine months ended (in thousands) July 1, 2017 July 2, 2016 July 1, 2017 July 2, 2016 Reserve for warranty, beginning of period $ 6,378 $ 1,871 $ 4,138 $ 1,856 Provision for warranty 3,515 2,882 7,142 4,240 Warranty costs paid (657 ) (649 ) (2,044 ) (1,992 ) Reserve for warranty, end of period $ 9,236 $ 4,104 $ 9,236 $ 4,104 Other Commitments and Contingencies The following table reflects obligations not reflected on the Consolidated Condensed Balance Sheet as of July 1, 2017 : Payments due by fiscal year (in thousands) Total 2017 2018 2019 2020 thereafter Inventory purchase obligation (1) $ 138,461 $ 138,461 $ — $ — $ — $ — Operating lease obligations (2) 20,598 973 3,382 2,540 2,457 11,246 Total $ 159,059 $ 139,434 $ 3,382 $ 2,540 $ 2,457 $ 11,246 (1) The Company orders inventory components in the normal course of its business. A portion of these orders are non-cancelable, however, some orders impose varying penalties and charges in the event of cancellation. (2) The Company has minimum rental commitments under various leases (excluding taxes, insurance, maintenance and repairs, which are also paid by the Company) primarily for various facility and equipment leases, which expire periodically through 2023 (not including lease extension options, if applicable). Pursuant to ASC No. 840, Leases, for lessee's involvement in asset construction, the Company was considered the owner of the Building during the construction phase. The Building was completed on December 1, 2013 and Pte signed an agreement with the Landlord to lease from the Landlord approximately 198,000 square feet, representing approximately 70% of the Building. Following the completion of construction, we performed a sale-leaseback analysis pursuant to ASC 840-40 and determined that because of our continuing involvement, ASC 840-40 precluded us from derecognizing the asset and associated financing obligation. As such, we reclassified the asset from construction in progress to property, plant and equipment and began to depreciate the building over its estimated useful life of 25 years. We concluded that the term of the financing obligation is 10 years . This is equal to the non-cancellable term of our lease agreement with the Landlord. As of July 1, 2017 , we recorded a financing obligation related to the Building of $16.7 million (see Note 9 above). The financing obligation is not reflected in the table above. Concentrations The following table reflects significant customer concentrations as a percentage of net revenue for the nine months ended July 1, 2017 and July 2, 2016 : Nine months ended July 1, 2017 July 2, 2016 Haoseng Industrial Company Limited (1) * 14.1 % (1) Distributor of the Company's products. * Represented less than 10% of total net revenue The following table reflects significant customer concentrations as a percentage of total accounts receivable as of July 1, 2017 and July 2, 2016 : As of July 1, 2017 July 2, 2016 Haoseng Industrial Company Limited (1) 21.8 % 25.7 % Siliconware Precision Industries Co. Limited 13.4 % 11.8 % Super Power International Ltd (1) 10.3 % * (1) Distributor of the Company's products. * Represented less than 10% of total accounts receivable</t>
  </si>
  <si>
    <t>SUBSEQUENT EVENTS (Notes)</t>
  </si>
  <si>
    <t>Subsequent Events [Abstract]</t>
  </si>
  <si>
    <t>Subsequent Events</t>
  </si>
  <si>
    <t>SUBSEQUENT EVENTS On July 6, 2017 , the Company entered into foreign exchange forward contracts with notional amount of $10.5 million . The Company entered into these foreign exchange forward contracts to hedge a portion of our forecasted foreign currency-denominated expenses in the normal course of business and, accordingly, they are not speculative in nature. These foreign exchange forward contracts have maturities of up to twelve months . On July 2, 2017, Kulicke and Soffa Holland Holdings B.V. (“KSHH”), the Company's wholly owned subsidiary, entered into a Share Sale and Purchase Agreement (the “Agreement”) with the shareholders of Liteq B.V. (“Liteq”) to purchase all of the outstanding equity interest of Liteq. Liteq is a lithography solutions provider for advanced packaging. The purchase price consists of EUR 25.0 million (approximately $28.6 million ) cash paid at closing and additional potential earn-out payments based on Liteq's cumulative pre-tax earnings and cumulative engineering expenses for 2018 to 2022. The acquisition expands the Company's presence in the advanced packaging market. Upon acquisition, Liteq became a wholly owned subsidiary of the Company. The Company is in the process of determining the purchase price allocation for this acquisition.</t>
  </si>
  <si>
    <t>BASIS OF PRESENTATION (Policies)</t>
  </si>
  <si>
    <t>Consolidation</t>
  </si>
  <si>
    <t>These consolidated condensed financial statements include the accounts of Kulicke and Soffa Industries, Inc. and its subsidiaries (the “Company”), with appropriate elimination of intercompany balances and transactions. The interim consolidated condensed financial statements are unaudited and, in management's opinion, include all adjustments (consisting only of normal and recurring adjustments) necessary for a fair statement of results for these interim periods. The interim consolidated condensed financial statements do not include all of the information and footnote disclosures normally included in financial statements prepared in accordance with U.S. generally accepted accounting principles (“GAAP”) and should be read in conjunction with the consolidated financial statements and notes thereto included in the Company's Annual Report on Form 10-K for the fiscal year ended October 1, 2016, filed with the Securities and Exchange Commission, which includes Consolidated Balance Sheets as of October 1, 2016 and October 3, 2015, and the related Consolidated Statements of Operations, Statements of Other Comprehensive Income, Changes in Shareholders' Equity and Cash Flows for each of the years in the three-year period ended October 1, 2016. The results of operations for any interim period are not necessarily indicative of the results of operations for any other interim period or for a full year.</t>
  </si>
  <si>
    <t>Fiscal Year</t>
  </si>
  <si>
    <t>Fiscal Year Each of the Company's first three fiscal quarters end on the Saturday that is 13 weeks after the end of the immediately preceding fiscal quarter. The fourth quarter of each fiscal year ends on the Saturday closest to September 30. Fiscal 2017 quarters end on December 31, 2016, April 1, 2017, July 1, 2017 and September 30, 2017. In fiscal years consisting of 53 weeks, the fourth quarter will consist of 14 weeks. Fiscal 2016 quarters ended on January 2, 2016, April 2, 2016, July 2, 2016 and October 1, 2016.</t>
  </si>
  <si>
    <t>Nature of Business</t>
  </si>
  <si>
    <t>Nature of Business The Company designs, manufactures and sells capital equipment and expendable tools as well as services, maintains, repairs and upgrades equipment, all used to assemble semiconductor devices. The Company's operating results depend upon the capital and operating expenditures of semiconductor device manufacturers, integrated device manufacturers, outsourced semiconductor assembly and test providers (“OSATs”), and other electronics manufacturers including automotive electronics suppliers, worldwide which, in turn, depend on the current and anticipated market demand for semiconductors and products utilizing semiconductors. The semiconductor industry is highly volatile and experiences downturns and slowdowns which can have a severe negative effect on the semiconductor industry's demand for semiconductor capital equipment, including assembly equipment manufactured and sold by the Company and, to a lesser extent, expendable tools, including those sold by the Company. These downturns and slowdowns have in the past adversely affected the Company's operating results. The Company believes such volatility will continue to characterize the industry and the Company's operations in the future.</t>
  </si>
  <si>
    <t>Use of Estimates</t>
  </si>
  <si>
    <t>Use of Estimates The preparation of consolidated condensed financial statements requires management to make assumptions, estimates and judgments that affect the reported amounts of assets and liabilities, net revenue and expenses during the reporting periods, and disclosures of contingent assets and liabilities as of the date of the consolidated condensed financial statements. On an ongoing basis, management evaluates estimates, including but not limited to, those related to accounts receivable, reserves for excess and obsolete inventory, carrying value and lives of fixed assets, goodwill and intangible assets, valuation allowances for deferred tax assets and deferred tax liabilities, repatriation of un-remitted foreign subsidiary earnings, equity-based compensation expense, and warranties. Management bases its estimates on historical experience and on various other assumptions believed to be reasonable. As a result, management makes judgments regarding the carrying values of the Company's assets and liabilities that are not readily apparent from other sources. Authoritative pronouncements, historical experience and assumptions are used as the basis for making estimates, and on an ongoing basis, management evaluates these estimates. Actual results may differ from these estimates.</t>
  </si>
  <si>
    <t>Vulnerability to Certain Concentrations</t>
  </si>
  <si>
    <t>Vulnerability to Certain Concentrations Financial instruments which may subject the Company to concentrations of credit risk as of July 1, 2017 and October 1, 2016 consisted primarily of trade receivables. The Company manages credit risk associated with investments by investing its excess cash in highly rated debt instruments of the U.S. Government and its agencies, financial institutions, and corporations. The Company has established investment guidelines relative to diversification and maturities designed to maintain safety and liquidity. These guidelines are periodically reviewed and modified as appropriate. The Company does not have any exposure to sub-prime financial instruments or auction rate securities. The Company's trade receivables result primarily from the sale of semiconductor equipment, related accessories and replacement parts, and expendable tools to a relatively small number of large manufacturers in a highly concentrated industry. Write-offs of uncollectible accounts have historically not been significant. The Company actively monitors its customers' financial strength to reduce the risk of loss. The Company's products are complex and require raw materials, components and subassemblies having a high degree of reliability, accuracy and performance. The Company relies on subcontractors to manufacture many of these components and subassemblies and it relies on sole source suppliers for some important components and raw material inventory.</t>
  </si>
  <si>
    <t>Foreign Currency Translation</t>
  </si>
  <si>
    <t>Foreign Currency Translation and Remeasurement The majority of the Company's business is transacted in U.S. dollars; however, the functional currencies of some of the Company's subsidiaries are their local currencies. In accordance with ASC No. 830, Foreign Currency Matters (“ASC 830”), for a subsidiary of the Company that has a functional currency other than the U.S. dollar, gains and losses resulting from the translation of the functional currency into U.S. dollars for financial statement presentation are not included in determining net income, but are accumulated in the cumulative translation adjustment account as a separate component of shareholders' equity (accumulated other comprehensive income / (loss)). Under ASC 830, cumulative translation adjustments are not adjusted for income taxes as they relate to indefinite investments in non-U.S. subsidiaries. Gains and losses resulting from foreign currency transactions are included in the determination of net income. The Company's operations are exposed to changes in foreign currency exchange rates due to transactions denominated in currencies other than the location's functional currency. The Company is also exposed to foreign currency fluctuations that impact the remeasurement of net monetary assets of those operations whose functional currency, the U.S. dollar, differs from their respective local currencies, most notably in Israel, Malaysia, Singapore and Switzerland. In addition to net monetary remeasurement, the Company has exposures related to the translation of subsidiary financial statements from their functional currency, the local currency, into its reporting currency, the U.S. dollar, most notably in Netherlands, China, Taiwan, Japan and Germany. The Company's U.S. operations also have foreign currency exposure due to net monetary assets denominated in currencies other than the U.S. dollar.</t>
  </si>
  <si>
    <t>Derivative Financial Instruments</t>
  </si>
  <si>
    <t>Derivative Financial Instruments The Company’s primary objective for holding derivative financial instruments is to manage the fluctuation in foreign exchange rates and accordingly is not speculative in nature. The Company’s international operations are exposed to changes in foreign exchange rates as described above. The Company has established a program to monitor the forecasted transaction currency risk to protect against foreign exchange rate volatility. Generally, the Company uses foreign exchange forward contracts in these hedging programs. These instruments, which have maturities of up to twelve months, are recorded at fair value and are included in prepaid expenses and other current assets, or accrued expenses and other current liabilities. Our accounting policy for derivative financial instruments is based on whether they meet the criteria for designation as a cash flow hedge. A designated hedge with exposure to variability in the functional currency equivalent of the future foreign currency cash flows of a forecasted transaction is referred to as a cash flow hedge. The criteria for designating a derivative as a cash flow hedge include the assessment of the instrument’s effectiveness in risk reduction, matching of the derivative instrument to its underlying transaction, and the assessment of the probability that the underlying transaction will occur. For derivatives with cash flow hedge accounting designation, we report the after-tax gain / (loss) from the effective portion of the hedge as a component of accumulated other comprehensive income / (loss) and reclassify it into earnings in the same period in which the hedged transaction affects earnings and in the same line item on the Consolidated Condensed Statement of Operations as the impact of the hedged transaction. Derivatives that we designate as cash flow hedges are classified in the Consolidated Condensed Statement of Cash Flows in the same section as the underlying item, primarily within cash flows from operating activities. The hedge effectiveness of these derivative instruments is evaluated by comparing the cumulative change in the fair value of the hedge contract with the cumulative change in the fair value of the forecasted cash flows of the hedged item. If a cash flow hedge is discontinued because it is no longer probable that the original hedged transaction will occur as previously anticipated, the cumulative unrealized gain or loss on the related derivative is reclassified from accumulated other comprehensive income / (loss) into earnings. Subsequent gain / (loss) on the related derivative instrument is recognized into earnings in each period until the instrument matures, is terminated, is re-designated as a qualified cash flow hedge, or is sold. Ineffective portions of cash flow hedges, as well as amounts excluded from the assessment of effectiveness, are recognized in earnings.</t>
  </si>
  <si>
    <t>Cash Equivalents</t>
  </si>
  <si>
    <t xml:space="preserve">Cash Equivalents The Company considers all highly liquid investments with original maturities of three months or less when purchased to be cash equivalents. Cash equivalents are measured at fair value based on level one measurement, or quoted market prices, as defined by ASC No. 820, Fair Value Measurements and Disclosures . As of July 1, 2017 and October 1, 2016 , fair value approximated the cost basis for cash equivalents. </t>
  </si>
  <si>
    <t>Investments</t>
  </si>
  <si>
    <t>Investments Investments, other than cash equivalents, are classified as “trading,” “available-for-sale” or “held-to-maturity,” in accordance with ASC No. 320, Investments-Debt &amp; Equity Securities , and depending upon the nature of the investment, its ultimate maturity date in the case of debt securities, and management's intentions with respect to holding the securities. Investments classified as “trading” are reported at fair market value, with unrealized gains or losses included in earnings. Investments classified as “available-for-sale” are reported at fair market value, with net unrealized gains or losses reflected as a separate component of shareholders' equity (accumulated other comprehensive income / (loss)). The fair market value of trading and available-for-sale securities is determined using quoted market prices at the balance sheet date. Investments classified as held-to-maturity are reported at amortized cost. Realized gains and losses are determined on the basis of specific identification of the securities sold.</t>
  </si>
  <si>
    <t>Equity Method Investments</t>
  </si>
  <si>
    <t>Equity Investments The Company applies the equity method of accounting to investments that provide it with ability to exercise influence over the entities in which it lacks controlling financial interest and is not a primary beneficiary. Our proportionate share of the income or loss is recognized on a one-quarter lag and is recorded as share of results of equity-method investee, net of tax.</t>
  </si>
  <si>
    <t>Allowance for Doubtful Accounts</t>
  </si>
  <si>
    <t>Allowance for Doubtful Accounts The Company maintains allowances for doubtful accounts for estimated losses resulting from its customers' failure to make required payments. If the financial condition of the Company's customers were to deteriorate, resulting in an impairment of their ability to make payments, additional allowances may be required. The Company is also subject to concentrations of customers and sales to a few geographic locations, which could also impact the collectability of certain receivables. If global or regional economic conditions deteriorate or political conditions were to change in some of the countries where the Company does business, it could have a significant impact on the results of operations, and the Company's ability to realize the full value of its accounts receivable.</t>
  </si>
  <si>
    <t>Inventories</t>
  </si>
  <si>
    <t xml:space="preserve">Inventories Inventories are stated at the lower of cost (on a first-in first-out basis) or net realizable value. The Company generally provides reserves for obsolete inventory and for inventory considered to be in excess of demand. Demand is generally defined as 18 months forecasted future consumption for equipment, 24 months forecasted future consumption for spare parts, and 12 months forecasted future consumption for expendable tools. Forecasted consumption is based upon internal projections, historical sales volumes, customer order activity and a review of consumable inventory levels at customers' facilities. The Company communicates forecasts of its future consumption to its suppliers and adjusts commitments to those suppliers accordingly. If required, the Company reserves the difference between the carrying value of its inventory and the lower of cost or net realizable value, based upon projections about future consumption, and market conditions. If actual market conditions are less favorable than projections, additional inventory reserves may be required. Inventory reserve provision for certain subsidiaries is determined based on management's estimate of future consumption for equipment and spare parts. This estimate is based on historical sales volumes, internal projections and market developments and trends. </t>
  </si>
  <si>
    <t>Property, Plant and Equipment</t>
  </si>
  <si>
    <t>Property, Plant and Equipment Property, plant and equipment are carried at cost. The cost of additions and those improvements which increase the capacity or lengthen the useful lives of assets are capitalized, while repair and maintenance costs are expensed as incurred. Depreciation and amortization are provided on a straight-line basis over the estimated useful lives as follows: buildings 25 years ; machinery, equipment, furniture and fittings 3 to 10 years ; and leasehold improvements are based on the shorter of the life of lease or life of asset . Purchased computer software costs related to business and financial systems are amortized over a five-year period on a straight-line basis. Land is not depreciated.</t>
  </si>
  <si>
    <t>Valuation of Long-Lived Assets</t>
  </si>
  <si>
    <t>Valuation of Long-Lived Assets In accordance with ASC No. 360, Property, Plant &amp; Equipment ("ASC 360"), the Company's property, plant and equipment is tested for impairment based on undiscounted cash flows when triggering events occur, and if impaired, written-down to fair value based on either discounted cash flows or appraised values. ASC 360 also provides a single accounting model for long-lived assets to be disposed of by sale and establishes additional criteria that would have to be met to classify an asset as held for sale. The carrying amount of an asset or asset group is not recoverable to the extent it exceeds the sum of the undiscounted cash flows expected to result from the use and eventual disposition of the asset or asset group. Estimates of future cash flows used to test the recoverability of a long-lived asset or asset group must incorporate the entity's own assumptions about its use of the asset or asset group and must factor in all available evidence. ASC 360 requires that long-lived assets be tested for recoverability whenever events or changes in circumstances indicate that their carrying amount may not be recoverable. Such events include significant under-performance relative to historical internal forecasts or projected future operating results; significant changes in the manner of use of the assets; significant negative industry or economic trends; or significant changes in market capitalization. During the three and nine months ended July 1, 2017 , no impairment was recorded.</t>
  </si>
  <si>
    <t>Accounting for Impairment of Goodwill</t>
  </si>
  <si>
    <t>Accounting for Impairment of Goodwill The Company operates two reportable segments: Equipment and Expendable Tools. Goodwill was recorded for the acquisitions of Orthodyne Electronics Corporation ("Orthodyne") and Assembléon B.V. ("Assembléon") in 2009 and 2015, respectively. ASC No. 350, Intangibles-Goodwill and Other ("ASC 350") requires goodwill and other intangible assets with indefinite lives to be reviewed for impairment annually, or more frequently if circumstances indicate a possible impairment. We assess qualitative factors to determine whether it is more likely than not that the fair value of a reporting unit is less than its carrying value. If, after assessing the qualitative factors, a company determines that it is not more likely than not that the fair value of a reporting unit is less than its carrying value, then performing the two-step impairment test is unnecessary. However, if a company concludes otherwise, then it is required to perform the first step of the two-step goodwill impairment test. If the carrying value of a reporting unit exceeds its fair value in the first step of the test, then a company is required to perform the second step of the goodwill impairment test to measure the amount of the reporting unit's goodwill impairment loss, if any. In January 2017, the FASB issued ASU 2017-04, Intangibles—Goodwill and Other (Topic 350): Simplifying the Test for Goodwill Impairment. The new guidance eliminates the requirement to perform a hypothetical purchase price allocation to measure goodwill impairment. Under the new guidance the goodwill impairment test is performed by comparing the fair value of a reporting unit with its carrying amount, and recognizing an impairment charge for the amount by which the carrying amount of the reporting unit exceeds its fair value, although it cannot exceed the total amount of goodwill allocated to that reporting unit. This ASU will be effective for us beginning in our first quarter of 2021 and early adoption is permitted. During the third quarter of 2017, we elected to prospectively adopt ASU2017-04. This eliminates the requirement to perform step 2 of the goodwill impairment test. As part of the annual evaluation, the Company performs an impairment test of its goodwill in the fourth quarter of each fiscal year to coincide with the completion of its annual forecasting and refreshing of its business outlook processes. On an ongoing basis, the Company monitors if a “triggering” event has occurred that may have the effect of reducing the fair value of a reporting unit below its respective carrying value. Adverse changes in expected operating results and/or unfavorable changes in other economic factors used to estimate fair values could result in a non-cash impairment charge in the future. Impairment assessments inherently involve judgment as to the assumptions made about the expected future cash flows and the impact of market conditions on those assumptions. Future events and changing market conditions may impact the assumptions as to prices, costs, growth rates or other factors that may result in changes in the estimates of future cash flows. Although the Company believes the assumptions that it has used in testing for impairment are reasonable, significant changes in any one of the assumptions could produce a significantly different result. Indicators of potential impairment may lead the Company to perform interim goodwill impairment assessments, including significant and unforeseen customer losses, a significant adverse change in legal factors or in the business climate, a significant adverse action or assessment by a regulator, a significant stock price decline or unanticipated competition. For further information on goodwill and other intangible assets, see Note 4 below.</t>
  </si>
  <si>
    <t>Revenue Recognition</t>
  </si>
  <si>
    <t>Revenue Recognition In accordance with ASC No. 605, Revenue Recognition , the Company recognizes revenue when persuasive evidence of an arrangement exists, delivery has occurred or services have been rendered, the price is fixed or determinable, the collectability is reasonably assured, and customer acceptance, when applicable, has been received or we otherwise have been released from customer acceptance obligations. If terms of the sale provide for a customer acceptance period, revenue is recognized upon the expiration of the acceptance period or customer acceptance, whichever occurs first. The Company’s standard terms are ex works (the Company’s factory), with title transferring to its customer at the Company’s loading dock or upon embarkation. The Company has a small percentage of sales with other terms, and revenue is recognized in accordance with the terms of the related customer purchase order. Shipping and handling costs billed to customers are recognized in net revenue. Shipping and handling costs paid by the Company are included in cost of sales.</t>
  </si>
  <si>
    <t>Research and Development</t>
  </si>
  <si>
    <t>Research and Development The Company charges research and development costs associated with the development of new products to expense when incurred. In certain circumstances, pre-production machines that the Company intends to sell are carried as inventory until sold.</t>
  </si>
  <si>
    <t>Income Taxes</t>
  </si>
  <si>
    <t xml:space="preserve">Income Taxes In accordance with ASC No. 740, Income Taxes , deferred income taxes are determined using the liability method . The Company records a valuation allowance to reduce its deferred tax assets to the amount it expects is more likely than not to be realized. While the Company has considered future taxable income and its ongoing tax planning strategies in assessing the need for the valuation allowance, if it were to determine that it would be able to realize its deferred tax assets in the future in excess of its net recorded amount, an adjustment to the deferred tax asset would increase income in the period when such determination is made. Likewise, should the Company determine it would not be able to realize all or part of its net deferred tax assets in the future, an adjustment to the deferred tax asset would decrease income in the period when such determination is made. In accordance with ASC No. 740 Topic 10, Income Taxes, General (“ASC 740.10”), the Company accounts for uncertain tax positions taken or expected to be taken in its income tax return. Under ASC 740.10, the Company utilizes a two-step approach for evaluating uncertain tax positions. Step one, or recognition, requires a company to determine if the weight of available evidence indicates a tax position is more likely than not to be sustained upon audit, including resolution of related appeals or litigation processes, if any. Step two, or measurement, is based on the largest amount of benefit, which is more likely than not to be realized on settlement with the taxing authority. The Financial Accounting Standards Board ("FASB") has issued Accounting Standard Update ("ASU") 2015-17, Income Taxes (Topic 740), regarding the presentation of deferred income taxes. Under the new standard, both deferred tax liabilities and assets are required to be classified as noncurrent in a classified balance sheet. ASU 2015-17 will become effective for fiscal years, and the interim periods within those years, beginning after December 15, 2016 (our fiscal 2018), with early adoption allowed. During the first quarter of fiscal 2016, we elected to prospectively adopt ASU 2015-17, thus reclassifying current deferred taxes to noncurrent on the accompanying Consolidated Condensed Balance Sheet. </t>
  </si>
  <si>
    <t>Equity-Based Compensation</t>
  </si>
  <si>
    <t>Equity-Based Compensation The Company accounts for equity-based compensation under the provisions of ASC No. 718, Compensation - Stock Compensation (“ASC 718”). ASC 718 requires the recognition of the fair value of the equity-based compensation in net income. Compensation expense associated with market-based restricted stock is determined using a Monte-Carlo valuation model, and compensation expense associated with time-based and performance-based restricted stock is determined based on the number of shares granted and the fair value on the date of grant. The fair value of the Company's stock option awards are estimated using a Black-Scholes option valuation model. In addition, the calculation of equity-based compensation costs requires that the Company estimate the number of awards that will be forfeited during the vesting period. The fair value of equity-based awards is amortized over the vesting period of the award and the Company elected to use the straight-line method for awards granted after the adoption of ASC 718.</t>
  </si>
  <si>
    <t>Earnings per Share</t>
  </si>
  <si>
    <t xml:space="preserve">Earnings per Share Earnings per share (“EPS”) are calculated in accordance with ASC No. 260, Earnings per Share . Basic EPS include only the weighted average number of common shares outstanding during the period. Diluted EPS include the weighted average number of common shares and the dilutive effect of stock options, restricted stock and share unit awards and convertible subordinated notes outstanding during the period, when such instruments are dilutive. In accordance with ASC No. 260.10.55, Earnings per Share - Implementation &amp; Guidance , the Company treats all outstanding unvested share-based payment awards that contain rights to nonforfeitable dividends as participating in undistributed earnings with common shareholders. Awards of this nature are considered participating securities and the two-class method of computing basic and diluted EPS must be applied. </t>
  </si>
  <si>
    <t>Business Combinations</t>
  </si>
  <si>
    <t>Accounting for Business Acquisitions The Company accounts for business acquisitions in accordance with ASC No. 805, Business Combinations . The fair value of the net assets acquired and the results of operations of the acquired businesses are included in the Unaudited Consolidated Condensed Financial Statements from the acquisition date forward. The Company is required to make estimates and assumptions that affect the reported amounts of assets and liabilities and results of operations during the reporting period. Estimates are used in accounting for, among other things, the fair value of acquired net operating assets, property and equipment, deferred revenue, intangible assets and related deferred tax liabilities, useful lives of plant and equipment, and amortizable lives of acquired intangible assets. Any excess of the purchase consideration over the identified fair value of the assets and liabilities acquired is recognized as goodwill. The valuation of these tangible and identifiable intangible assets and liabilities is subject to further management review and may change materially between the preliminary allocation and end of the purchase price allocation period.</t>
  </si>
  <si>
    <t>Costs Associated with Exit or Disposal Activities or Restructurings</t>
  </si>
  <si>
    <t>Restructuring charges Restructuring charges may consist of voluntary or involuntary severance-related charges, asset-related charges and other costs due to exit activities. We recognize voluntary termination benefits when an employee accepts the offered benefit arrangement. We recognize involuntary severance-related charges depending on whether the termination benefits are provided under an ongoing benefit arrangement or under a one-time benefit arrangement. If the former, we recognize the charges once they are probable and the amounts are estimable. If the latter, we recognize the charges once the benefits have been communicated to employees.</t>
  </si>
  <si>
    <t>Recent Accounting Pronouncements</t>
  </si>
  <si>
    <t>Recent Accounting Pronouncements Restricted Cash In November 2016, the FASB issued ASU 2016-18, Statement of Cash Flows (Topic 230): Restricted Cash (a consensus of the FASB Emerging Issues Task Force). This update requires that a statement of cash flows explain the change during the period in the total of cash, cash equivalents, and amounts generally described as restricted cash or restricted cash equivalents. This ASU will be effective for us beginning in our first quarter of 2019. Early adoption is permitted beginning in our first quarter of 2018. We do not expect the adoption of the ASU itself to have a material impact on our financial statements. We are currently evaluating the timing of the adoption of this ASU. Income Taxes In October 2016, the FASB issued ASU 2016-16, Accounting for Income Taxes: Intra-Entity Asset Transfers of Assets Other than Inventory. The new guidance requires the tax effects of intercompany transactions (other than transfers of inventory) to be recognized currently. The new guidance will be effective for public business entities in fiscal years beginning after December 15, 2017 (our fiscal 2019), including interim periods within those years, with an option to early adopt. The modified retrospective approach will be required for transition to the new guidance, with a cumulative-effect adjustment recorded in retained earnings as of the beginning of the period of adoption. We do not expect the adoption of this ASU itself to have a material impact on our financial statements. However, the ultimate impact of adopting this ASU will depend on the balance of intellectual property transferred between our subsidiaries as of the adoption date. We are currently evaluating the timing of the adoption of this ASU. Stock Compensation In March 2016, the FASB issued ASU 2016-09, Compensation - Stock Compensation (Topic 718): Improvements to Employee Share-Based Payment Accounting. This ASU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ASU will be effective for us beginning in our first quarter of 2018. In the year of adoption, the Company anticipates it will recognize unrealized excess tax benefits of $5.3 million in retained earnings. In May 2017, the FASB issued ASU No. 2017-09, Compensation - Stock Compensation (Topic 718): Scope of Modification Accounting. This ASU specifies the modification accounting applicable to any entity which changes the terms or conditions of a share-based payment award. This ASU will be effective for us beginning in our first quarter of 2019. Early adoption is permitted. We do not expect the adoption of this ASU itself to have a material impact on our financial statements. Leases In February 2016, the FASB issued ASU 2016-02, Leases (Topic 842), which requires the recognition of lease assets and lease liabilities by lessees for those leases classified as operating leases under current GAAP. This ASU will be effective for us beginning in our first quarter of 2020 and early adoption is permitted. The adoption of this ASU will result in an increase to our consolidated balance sheets for these right of use assets and corresponding liabilities. However, the ultimate impact of adopting this ASU will depend on the Company's lease portfolio as of the adoption date. We are currently evaluating the timing and other effects of the adoption of this ASU on our financial statements. Financial Instruments In January 2016, the FASB issued ASU No. 2016-01, Financial Instruments – Overall (Subtopic 825-10): Recognition and Measurement of Financial Assets and Financial Liabilities (“ASU 2016-01”), which updates certain aspects of recognition, measurement, presentation and disclosure of financial instruments. In June 2016, the FASB issued ASU 2016-13, Financial Instruments - Credit Losses (Topic 326): Measurement of Credit Losses on Financial Instruments. This ASU replaces the impairment methodology in current GAAP, which delays recognition of credit losses until it is probable a loss has been incurred, with a methodology that reflects expected credit losses and requires consideration of a broader range of reasonable and supportable information to inform credit loss estimates. This ASU will be effective for us beginning in our first quarter of 2020. Early adoption is permitted beginning in our first quarter of 2019. We are currently evaluating the impact of the adoption of this ASU on our financial statements. Business Combinations In January 2017, the FASB issued ASU 2017-01, Business Combinations (Topic 805): Clarifying the Definition of a Business. The new guidance provides a new framework for determining whether business development transactions should be accounted for as acquisitions (or disposals) of assets or businesses. This ASU will be effective for us beginning in our first quarter of 2019. Earlier application is permitted for acquisition or derecognition events that occurred prior to issuance date or effective date of the guidance only when the transaction has not been reported in financial statements that have been issued or made available for issuance. We do not expect the adoption of this ASU itself to have a material impact on our financial statements. We are currently evaluating the timing of the adoption of this ASU. Intangibles—Goodwill and Other In January 2017, the FASB issued ASU 2017-04, Intangibles—Goodwill and Other (Topic 350): Simplifying the Test for Goodwill Impairment. The new guidance eliminates the requirement to perform a hypothetical purchase price allocation to measure goodwill impairment. Under the new guidance the goodwill impairment test is performed by comparing the fair value of a reporting unit with its carrying amount, and recognizing an impairment charge for the amount by which the carrying amount of the reporting unit exceeds its fair value, although it cannot exceed the total amount of goodwill allocated to that reporting unit. This ASU will be effective for us beginning in our first quarter of 2021 and early adoption is permitted. During the third quarter of 2017, we elected to prospectively adopt ASU2017-04. Statement of Cash Flows In August 2016, the FASB issued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will be effective for us beginning in our first quarter of 2019 and early adoption is permitted. We do not expect the adoption of this ASU itself to have a material impact on our financial statements. Revenue Recognition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SU No. 2016-12, Revenue from Contracts with Customers (Topic 606): Narrow-Scope Improvements and Practical Expedients (“ASU 2016-12”); and ASU No. 2016-20, Technical Corrections and Improvements to Topic 606, Revenue from Contracts with Customers (“ASU 2016-20”). The Company must adopt ASU 2016-08, ASU 2016-10, ASU 2016-12 and ASU 2016-20 with ASU 2014-09 (collectively, the “new revenue standards”). The new revenue standards may be applied retrospectively to each prior period presented or retrospectively with the cumulative effect recognized as of the date of adoption. The new standard is effective for annual reporting periods beginning after December 15, 2017. The new standard permits companies to early adopt the new standard, but not before annual reporting periods beginning after December 15, 2016. The Company will not early adopt the new standard and therefore the new standard will be effective for the Company in the first quarter of its fiscal 2019. We have made progress in our review of the impact of this guidance on revenue related activities, and are monitoring additional changes, modifications, clarifications or interpretations undertaken by the FASB. We do not expect the adoption of this ASU itself to have a material impact on our financial statements. However, the ultimate impact of adopting this ASU will depend on the Company's revenue portfolio as of the adoption date.</t>
  </si>
  <si>
    <t>RESTRUCTURING (Tables)</t>
  </si>
  <si>
    <t>Restructuring and Related Costs</t>
  </si>
  <si>
    <t xml:space="preserve">The following table is a summary of activity related to the Company’s restructuring and other charges for the three and nine months ended July 1, 2017 and July 2, 2016 : Three months ended Nine months ended July 1, 2017 July 1, 2017 (in thousands) Beginning of period (1) Expenses (2) Payments End of period (1) Beginning of period (1) Expenses (2) Payments End of period (1) Severance and benefits $ — $ 2,307 $ — $ 2,307 $ 37 $ 2,307 $ (37 ) $ 2,307 Other exit costs 2,058 37 (199 ) 1,896 6,525 37 (4,666 ) 1,896 $ 2,058 $ 2,344 $ (199 ) $ 4,203 $ 6,562 $ 2,344 $ (4,703 ) $ 4,203 Three months ended Nine months ended July 2, 2016 July 2, 2016 (in thousands) Beginning of period (1) Expenses (2) Payments End of period (1) Beginning of period (1) Expenses (2) Payments End of period (1) Severance and benefits $ 166 $ — $ (88 ) $ 78 $ 1,538 $ 661 $ (2,121 ) $ 78 (1) Included within accrued expenses and other current liabilities on the Consolidated Condensed Balance Sheets. (2) Provision for severance and benefits and other exit costs are included within selling, general and administrative expenses on the Consolidated Condensed Statements of Operations. </t>
  </si>
  <si>
    <t>BALANCE SHEET COMPONENTS (Tables)</t>
  </si>
  <si>
    <t>Components of significant balance sheet accounts</t>
  </si>
  <si>
    <t>NOTE 3: BALANCE SHEET COMPONENTS The following tables reflect the components of significant balance sheet accounts as of July 1, 2017 and October 1, 2016 : As of (in thousands) July 1, 2017 October 1, 2016 Short term investments, available-for-sale (1) $ 110,000 $ 124,000 Inventories, net: Raw materials and supplies (2) $ 39,027 $ 26,876 Work in process (2) 48,484 24,333 Finished goods (2) 60,657 57,166 148,168 108,375 Inventory reserves (21,786 ) (21,080 ) $ 126,382 $ 87,295 Property, plant and equipment, net: Land $ 2,182 $ — Buildings and building improvements 50,400 34,472 Leasehold improvements 9,790 19,963 Data processing equipment and software (2) 34,376 32,975 Machinery, equipment, furniture and fixtures 64,865 54,730 161,613 142,140 Accumulated depreciation (2) (95,380 ) (91,798 ) $ 66,233 $ 50,342 Accrued expenses and other current liabilities: Wages and benefits $ 38,596 $ 24,248 Accrued customer obligations (3) 34,607 13,077 Commissions and professional fees 8,150 10,908 Deferred rent 1,938 2,920 Severance (4) 2,944 1,296 Other 15,026 11,505 $ 101,261 $ 63,954 (1) All short-term investments were classified as available-for-sale and were measured at fair value based on level one measurement, or quoted market prices, as defined by ASC 820. As of July 1, 2017 , fair value approximated the cost basis for short-term investments. The Company did not recognize any realized gains or losses on the sale of investments during the three and nine months ended July 1, 2017 and July 2, 2016 . (2) Certain balances as at October 1, 2016 relating to Inventories and Property, plant and equipment have been reclassified for comparative purposes. These reclassifications have no impact to the Consolidated Condensed Balance Sheet as at October 1, 2016. (3) Represents customer advance payments, customer credit program, accrued warranty expense and accrued retrofit obligations. (4) Includes the restructuring plan discussed in Note 2, severance payable in connection with the October 2015 retirement of the Company's CEO of $0.3 million (as of October 1, 2016: $0.8 million ), and other severance payments.</t>
  </si>
  <si>
    <t>GOODWILL AND INTANGIBLE ASSETS (Tables)</t>
  </si>
  <si>
    <t>Schedule of Goodwill</t>
  </si>
  <si>
    <t>The following table summarizes the Company's recorded goodwill as of July 1, 2017 and October 1, 2016 : (in thousands) Wedge Bonder Electronics Assembly/Hybrid Total Balance at October 3, 2015 $ 41,546 $ — $ 41,546 Acquired in business combination — 39,726 39,726 Balance at October 1, 2016 $ 41,546 $ 39,726 $ 81,272 Goodwill impairment — (35,207 ) (35,207 ) Balance at July 1, 2017 $ 41,546 $ 4,519 $ 46,065</t>
  </si>
  <si>
    <t>Net intangible assets</t>
  </si>
  <si>
    <t xml:space="preserve">The following table reflects net intangible assets as of July 1, 2017 and October 1, 2016 : As of Average estimated (dollar amounts in thousands) July 1, 2017 October 1, 2016 useful lives (in years) Technology $ 74,080 $ 74,080 7.0 to 15.0 Accumulated amortization (40,013 ) (37,969 ) Net technology $ 34,067 $ 36,111 Customer relationships $ 36,968 $ 36,968 5.0 to 6.0 Accumulated amortization (26,662 ) (24,455 ) Net customer relationships $ 10,306 $ 12,513 Trade and brand names $ 7,515 $ 7,515 7.0 to 8.0 Accumulated amortization (5,644 ) (5,329 ) Net trade and brand name $ 1,871 $ 2,186 Other intangible assets $ 2,500 $ 2,500 1.9 Accumulated amortization (2,500 ) (2,500 ) Net other intangible assets $ — $ — Net intangible assets $ 46,244 $ 50,810 </t>
  </si>
  <si>
    <t>Estimated annual amortization expense related to intangible assets</t>
  </si>
  <si>
    <t xml:space="preserve">The following table reflects estimated annual amortization expense related to intangible assets as of July 1, 2017 : As of (in thousands) July 1, 2017 Remaining fiscal 2017 $ 1,522 Fiscal 2018 6,086 Fiscal 2019 6,086 Fiscal 2020 6,086 Fiscal 2021 and onwards 26,464 Total amortization expense $ 46,244 </t>
  </si>
  <si>
    <t>CASH, CASH EQUIVALENTS, RESTRICTED CASH AND SHORT-TERM INVESTMENTS (Tables)</t>
  </si>
  <si>
    <t>Cash, cash equivalents, restricted cash and short-term investments</t>
  </si>
  <si>
    <t>Cash, cash equivalents, restricted cash and short-term investments consisted of the following as of July 1, 2017 and October 1, 2016 : As of (in thousands) July 1, 2017 October 1, 2016 Current assets: Cash $ 57,341 $ 118,335 Cash equivalents (1) : Money market funds 228,765 152,961 Time deposits (4) 150,202 133,611 Commercial paper 19,049 19,000 Total cash and cash equivalents $ 455,357 $ 423,907 Restricted Cash (1)(3) 28,572 — Total restricted cash $ 28,572 $ — Short-term investments (1) : Time deposits (4) 29,000 124,000 Deposits (2) 81,000 — Total short-term investments 110,000 124,000 Total cash, cash equivalents, restricted cash and short-term investments $ 593,929 $ 547,907 (1) Fair value approximates cost basis. (2) Represents deposits that require a notice period of three months for withdrawal. (3) Represents primarily amounts held-in-trust related to a business acquisition. See Note 15 "Subsequent events" for details. (4) Certain time deposits as at October 1, 2016 have been corrected from cash equivalents to short-term investments for comparative purposes.</t>
  </si>
  <si>
    <t>EQUITY INVESTMENTS (Tables)</t>
  </si>
  <si>
    <t>Equity investments</t>
  </si>
  <si>
    <t>Equity investments consisted of the following as of July 1, 2017 and October 1, 2016 : As of (in thousands) July 1, 2017 October 1, 2016 Equity method investment $ 1,305 $ —</t>
  </si>
  <si>
    <t>DERIVATIVES FINANCIAL INSTRUMENTS (Tables)</t>
  </si>
  <si>
    <t>Schedule of Derivative Instruments in Statement of Financial Position, Fair Value</t>
  </si>
  <si>
    <t>The fair value of derivative instruments on our Consolidated Condensed Balance Sheet as of July 1, 2017 and October 1, 2016 was as follows: As of (in thousands) July 1, 2017 October 1, 2016 Notional Amount Fair Value Asset Derivatives (1) Notional Amount Fair Value Liability Derivatives (2) Derivatives designated as hedging instruments: Foreign exchange forward contracts (3) $ 34,695 $ 877 $ 28,997 $ 462 Total derivatives $ 34,695 $ 877 $ 28,997 $ 462 (1) The fair value of derivative assets is measured using level 2 fair value inputs and is included in prepaid expenses and other current assets on our Consolidated Condensed Balance Sheet. (2) The fair value of derivative liabilities is measured using level 2 fair value inputs and is included in accrued expenses and other current liabilities on our Consolidated Condensed Balance Sheet. (3) Hedged amounts expected to be recognized to income within the next twelve months.</t>
  </si>
  <si>
    <t>Derivative Instruments, Gain (Loss)</t>
  </si>
  <si>
    <t>The effects of derivative instruments designated as cash flow hedges in our Consolidated Condensed Statements of Comprehensive Income for the three and nine months ended July 1, 2017 and July 2, 2016 are as follows: (in thousands) Three months ended Nine months ended July 1, 2017 July 2, 2016 July 1, 2017 July 2, 2016 Foreign exchange forward contract in cash flow hedging relationships: Net gain/(loss) recognized in OCI, net of tax (1) $ 542 $ 41 $ 70 $ (92 ) Net (loss)/gain reclassified from accumulated OCI into income, net of tax (2) $ (263 ) $ 1 $ (1,269 ) $ (132 ) Net gain recognized in income (3) $ — $ — $ — $ — (1) Net change in the fair value of the effective portion classified in other comprehensive income (“OCI”). (2) Effective portion classified as selling, general and administrative expense. (3) Ineffective portion and amount excluded from effectiveness testing classified in selling, general and administrative expense.</t>
  </si>
  <si>
    <t>SHAREHOLDERS' EQUITY AND EMPLOYEE BENEFIT PLANS (Tables)</t>
  </si>
  <si>
    <t>Company’s matching contributions to the Plan</t>
  </si>
  <si>
    <t>The following table reflects the Company’s contributions to the Plans during the three and nine months ended July 1, 2017 and July 2, 2016 : Three months ended Nine months ended (in thousands) July 1, 2017 July 2, 2016 July 1, 2017 July 2, 2016 Cash $ 390 $ 376 $ 1,307 $ 1,194</t>
  </si>
  <si>
    <t>Accumulated other comprehensive income reflected on the Consolidated Balance Sheets</t>
  </si>
  <si>
    <t>The following table reflects accumulated other comprehensive (loss) / income reflected on the Consolidated Condensed Balance Sheets as of July 1, 2017 and October 1, 2016 : As of (in thousands) July 1, 2017 October 1, 2016 (Loss) / Gain from foreign currency translation adjustments $ (313 ) $ 462 Unrecognized actuarial loss Switzerland pension plan, net of tax (2,764 ) (2,726 ) Unrealized gain / (loss) on hedging 877 (462 ) Accumulated other comprehensive loss $ (2,200 ) $ (2,726 )</t>
  </si>
  <si>
    <t>Restricted stock and common stock granted</t>
  </si>
  <si>
    <t>The following table reflects restricted stock and common stock granted during the three and nine months ended July 1, 2017 and July 2, 2016 : Three months ended Nine months ended (shares in thousands) July 1, 2017 July 2, 2016 July 1, 2017 July 2, 2016 Market-based restricted stock 5 6 386 172 Time-based restricted stock 4 16 708 597 Common stock 10 15 35 47 Equity-based compensation in shares 19 37 1,129 816</t>
  </si>
  <si>
    <t>Equity-based compensation expense</t>
  </si>
  <si>
    <t>The following table reflects total equity-based compensation expense, which includes restricted stock, stock options and common stock, included in the Consolidated Condensed Statements of Operations during the three and nine months ended July 1, 2017 and July 2, 2016 : Three months ended Nine months ended (in thousands) July 1, 2017 July 2, 2016 July 1, 2017 July 2, 2016 Cost of sales $ 97 $ 98 $ 344 $ 323 Selling, general and administrative (1) 2,179 1,331 7,363 2,021 Research and development 514 472 1,763 1,592 Total equity-based compensation expense $ 2,790 $ 1,901 $ 9,470 $ 3,936 (1) The selling, general and administrative expense for the nine months ended July 2, 2016 , includes the reversal of a $2.0 million expense due to the forfeiture of stock awards in connection with the October 2015 retirement of the Company's CEO. The following table reflects equity-based compensation expense, by type of award, for the three and nine months ended July 1, 2017 and July 2, 2016 : Three months ended Nine months ended (in thousands) July 1, 2017 July 2, 2016 July 1, 2017 July 2, 2016 Market-based restricted stock $ 838 $ 475 $ 2,626 $ (518 ) Time-based restricted stock 1,756 1,246 6,289 3,958 Performance-based restricted stock — — — (43 ) Common stock 196 180 555 539 Total equity-based compensation expense (1) $ 2,790 $ 1,901 $ 9,470 $ 3,936 (1) The equity-based compensation expense for the nine months ended July 2, 2016 , includes the reversal of a $2.0 million expense due to the forfeiture of stock awards in connection with the October 2015 retirement of the Company's CEO.</t>
  </si>
  <si>
    <t>EARNINGS PER SHARE (Tables)</t>
  </si>
  <si>
    <t>Reconciliation of shares used in the basic and diluted net income per share computation</t>
  </si>
  <si>
    <t>The following tables reflect a reconciliation of the shares used in the basic and diluted net income per share computation for the three and nine months ended July 1, 2017 and July 2, 2016 : Three months ended (in thousands, except per share data) July 1, 2017 July 2, 2016 Basic Diluted Basic Diluted NUMERATOR: Net income $ 30,811 $ 30,811 $ 31,785 $ 31,785 DENOMINATOR: Weighted average shares outstanding - Basic 71,063 71,063 70,379 70,379 Stock options 17 32 Time-based restricted stock 669 331 Market-based restricted stock 734 101 Weighted average shares outstanding - Diluted 72,483 70,843 EPS: Net income per share - Basic $ 0.43 $ 0.43 $ 0.45 $ 0.45 Effect of dilutive shares — — Net income per share - Diluted $ 0.43 $ 0.45 Nine months ended (in thousands, except per share data) July 1, 2017 July 2, 2016 Basic Diluted Basic Diluted NUMERATOR: Net income $ 75,435 $ 75,435 $ 36,783 $ 36,783 DENOMINATOR: Weighted average shares outstanding - Basic 70,960 70,960 70,502 70,502 Stock options 21 30 Time-based restricted stock 546 196 Market-based restricted stock 642 74 Weighted average shares outstanding - Diluted 72,169 70,802 EPS: Net income per share - Basic $ 1.06 $ 1.06 $ 0.52 $ 0.52 Effect of dilutive shares (0.01 ) — Net income per share - Diluted $ 1.05 $ 0.52</t>
  </si>
  <si>
    <t>INCOME TAXES (Tables)</t>
  </si>
  <si>
    <t>Provision for income taxes and the effective tax rate</t>
  </si>
  <si>
    <t>The following table reflects the provision for income taxes and the effective tax rate for the three and nine months ended July 1, 2017 and July 2, 2016 : Three months ended Nine months ended (dollar amounts in thousands) July 1, 2017 July 2, 2016 July 1, 2017 July 2, 2016 Income tax (benefit)/expense $ (17,867 ) $ 7,519 $ (10,377 ) $ 13,299 Effective tax rate (138.0 )% 19.1 % (15.9 )% 26.6 %</t>
  </si>
  <si>
    <t>SEGMENT INFORMATION (Tables)</t>
  </si>
  <si>
    <t>Operating information by segment</t>
  </si>
  <si>
    <t>The following table reflects operating information by segment for the three and nine months ended July 1, 2017 and July 2, 2016 : Three months ended Nine months ended (in thousands) July 1, 2017 July 2, 2016 July 1, 2017 July 2, 2016 Net revenue: Equipment $ 222,457 $ 200,128 $ 536,415 $ 434,164 Expendable Tools 21,440 16,286 56,734 47,184 Net revenue 243,897 216,414 593,149 481,348 Income from operations: Equipment (1) 6,257 34,676 47,000 35,966 Expendable Tools 5,207 3,946 14,350 12,660 Income from operations $ 11,464 $ 38,622 $ 61,350 $ 48,626 (1) During the three and nine months ended July 1, 2017 , the Company has recognized a non-cash impairment charge of $35.2 million related to goodwill in the Electronics Assembly/Hybrid reporting unit. See Note 4 “Goodwill and Other Intangible Assets” for further information.</t>
  </si>
  <si>
    <t>Assets by segment</t>
  </si>
  <si>
    <t>The following table reflects assets by segment as of July 1, 2017 and October 1, 2016 : As of (in thousands) July 1, 2017 October 1, 2016 Segment assets: Equipment $ 1,042,334 $ 901,316 Expendable Tools 106,582 81,128 Total assets $ 1,148,916 $ 982,444</t>
  </si>
  <si>
    <t>Capital expenditures, depreciation and amortization expense</t>
  </si>
  <si>
    <t>The following tables reflect capital expenditures, depreciation expense and amortization expense for the three and nine months ended July 1, 2017 and July 2, 2016 . Three months ended Nine months ended (in thousands) July 1, 2017 July 2, 2016 July 1, 2017 July 2, 2016 Capital expenditures: Equipment $ 1,476 $ 988 $ 16,534 $ 3,137 Expendable Tools 2,327 492 5,375 1,259 Capital expenditures $ 3,803 $ 1,480 $ 21,909 $ 4,396 Three months ended Nine months ended (in thousands) July 1, 2017 July 2, 2016 July 1, 2017 July 2, 2016 Depreciation expense: Equipment $ 1,891 $ 1,800 $ 5,563 $ 5,531 Expendable Tools 551 554 1,610 1,694 Depreciation expense $ 2,442 $ 2,354 $ 7,173 $ 7,225 Amortization expense: Equipment $ 1,521 $ 1,665 $ 4,566 $ 4,996 Expendable Tools — — — — Amortization expense $ 1,521 $ 1,665 $ 4,566 $ 4,996</t>
  </si>
  <si>
    <t>COMMITMENTS, CONTINGENCIES AND CONCENTRATIONS (Tables)</t>
  </si>
  <si>
    <t>Reserve for product warranty activity</t>
  </si>
  <si>
    <t>The following table reflects the reserve for warranty activity for the three and nine months ended July 1, 2017 and July 2, 2016 : Three months ended Nine months ended (in thousands) July 1, 2017 July 2, 2016 July 1, 2017 July 2, 2016 Reserve for warranty, beginning of period $ 6,378 $ 1,871 $ 4,138 $ 1,856 Provision for warranty 3,515 2,882 7,142 4,240 Warranty costs paid (657 ) (649 ) (2,044 ) (1,992 ) Reserve for warranty, end of period $ 9,236 $ 4,104 $ 9,236 $ 4,104</t>
  </si>
  <si>
    <t>Obligations not reflected on the Consolidated Balance Sheet</t>
  </si>
  <si>
    <t>The following table reflects obligations not reflected on the Consolidated Condensed Balance Sheet as of July 1, 2017 : Payments due by fiscal year (in thousands) Total 2017 2018 2019 2020 thereafter Inventory purchase obligation (1) $ 138,461 $ 138,461 $ — $ — $ — $ — Operating lease obligations (2) 20,598 973 3,382 2,540 2,457 11,246 Total $ 159,059 $ 139,434 $ 3,382 $ 2,540 $ 2,457 $ 11,246 (1) The Company orders inventory components in the normal course of its business. A portion of these orders are non-cancelable, however, some orders impose varying penalties and charges in the event of cancellation. (2) The Company has minimum rental commitments under various leases (excluding taxes, insurance, maintenance and repairs, which are also paid by the Company) primarily for various facility and equipment leases, which expire periodically through 2023 (not including lease extension options, if applicable). Pursuant to ASC No. 840, Leases, for lessee's involvement in asset construction, the Company was considered the owner of the Building during the construction phase. The Building was completed on December 1, 2013 and Pte signed an agreement with the Landlord to lease from the Landlord approximately 198,000 square feet, representing approximately 70% of the Building. Following the completion of construction, we performed a sale-leaseback analysis pursuant to ASC 840-40 and determined that because of our continuing involvement, ASC 840-40 precluded us from derecognizing the asset and associated financing obligation. As such, we reclassified the asset from construction in progress to property, plant and equipment and began to depreciate the building over its estimated useful life of 25 years. We concluded that the term of the financing obligation is 10 years . This is equal to the non-cancellable term of our lease agreement with the Landlord. As of July 1, 2017 , we recorded a financing obligation related to the Building of $16.7 million (see Note 9 above). The financing obligation is not reflected in the table above.</t>
  </si>
  <si>
    <t>Schedule of Revenue by Major Customers by Reporting Segments [Table Text Block]</t>
  </si>
  <si>
    <t>The following table reflects significant customer concentrations as a percentage of net revenue for the nine months ended July 1, 2017 and July 2, 2016 : Nine months ended July 1, 2017 July 2, 2016 Haoseng Industrial Company Limited (1) * 14.1 % (1) Distributor of the Company's products. * Represented less than 10% of total net revenue</t>
  </si>
  <si>
    <t>Significant customer concentrations as a percentage of total accounts receivable</t>
  </si>
  <si>
    <t>The following table reflects significant customer concentrations as a percentage of total accounts receivable as of July 1, 2017 and July 2, 2016 : As of July 1, 2017 July 2, 2016 Haoseng Industrial Company Limited (1) 21.8 % 25.7 % Siliconware Precision Industries Co. Limited 13.4 % 11.8 % Super Power International Ltd (1) 10.3 % * (1) Distributor of the Company's products. * Represented less than 10% of total accounts receivable</t>
  </si>
  <si>
    <t>BASIS OF PRESENTATION (Inventories) (Narrative) (Details)</t>
  </si>
  <si>
    <t>Equipment [Member]</t>
  </si>
  <si>
    <t>Inventory [Line Items]</t>
  </si>
  <si>
    <t>Reserves For Inventory In Excess Of Demand Inventory Future Consumption Period</t>
  </si>
  <si>
    <t>18 months</t>
  </si>
  <si>
    <t>Spare Parts [Member]</t>
  </si>
  <si>
    <t>24 months</t>
  </si>
  <si>
    <t>Expendable Tools [Member]</t>
  </si>
  <si>
    <t>12 months</t>
  </si>
  <si>
    <t>BASIS OF PRESENTATION (Property, Plant and Equipment) (Narrative) (Details)</t>
  </si>
  <si>
    <t>Building [Member]</t>
  </si>
  <si>
    <t>Property, Plant and Equipment [Line Items]</t>
  </si>
  <si>
    <t>Property, Plant and Equipment, Useful Life</t>
  </si>
  <si>
    <t>25 years</t>
  </si>
  <si>
    <t>Leaseholds and Leasehold Improvements [Member]</t>
  </si>
  <si>
    <t>Property, Plant and Equipment, Estimated Useful Lives</t>
  </si>
  <si>
    <t>based on the shorter of the life of lease or life of asset</t>
  </si>
  <si>
    <t>Software and Software Development Costs [Member]</t>
  </si>
  <si>
    <t>5 years</t>
  </si>
  <si>
    <t>Minimum [Member] | Machinery and Equipment [Member]</t>
  </si>
  <si>
    <t>3 years</t>
  </si>
  <si>
    <t>Maximum [Member] | Machinery and Equipment [Member]</t>
  </si>
  <si>
    <t>10 years</t>
  </si>
  <si>
    <t>RESTRUCTURING (Narrative) (Details) - Electronics Assembly/Hybrid Business Line [Member] $ in Millions</t>
  </si>
  <si>
    <t>Jul. 01, 2017USD ($)</t>
  </si>
  <si>
    <t>Restructuring Cost and Reserve [Line Items]</t>
  </si>
  <si>
    <t>Restructuring related costs</t>
  </si>
  <si>
    <t>Severance</t>
  </si>
  <si>
    <t>Other exit costs</t>
  </si>
  <si>
    <t>RESTRUCTURING (Details) - USD ($) $ in Thousands</t>
  </si>
  <si>
    <t>Restructuring and other charges [Line Items]</t>
  </si>
  <si>
    <t>Beginning of period</t>
  </si>
  <si>
    <t>Expenses</t>
  </si>
  <si>
    <t>Payments</t>
  </si>
  <si>
    <t>End of period</t>
  </si>
  <si>
    <t>Severance and benefits [Member]</t>
  </si>
  <si>
    <t>Other exit costs [Member]</t>
  </si>
  <si>
    <t>Included within accrued expenses and other current liabilities on the Consolidated Condensed Balance Sheets.</t>
  </si>
  <si>
    <t>Provision for severance and benefits and other exit costs are included within selling, general and administrative expenses on the Consolidated Condensed Statements of Operations.</t>
  </si>
  <si>
    <t>BALANCE SHEET COMPONENTS (Components of significant balance sheet accounts) (Details) - USD ($) $ in Thousands</t>
  </si>
  <si>
    <t>Short term investments, available-for-sale(1)</t>
  </si>
  <si>
    <t>[1],[2]</t>
  </si>
  <si>
    <t>Inventories, net:</t>
  </si>
  <si>
    <t>Raw materials and supplies (2)</t>
  </si>
  <si>
    <t>Work in process (2)</t>
  </si>
  <si>
    <t>Finished goods (2)</t>
  </si>
  <si>
    <t>Inventory, gross</t>
  </si>
  <si>
    <t>Inventory reserves</t>
  </si>
  <si>
    <t>Property, plant and equipment, net:</t>
  </si>
  <si>
    <t>Land</t>
  </si>
  <si>
    <t>Buildings and building improvements</t>
  </si>
  <si>
    <t>Leasehold improvements</t>
  </si>
  <si>
    <t>Data processing equipment and software (2)</t>
  </si>
  <si>
    <t>Machinery, equipment, furniture and fixtures</t>
  </si>
  <si>
    <t>Property, plant and equipment, gross</t>
  </si>
  <si>
    <t>Accumulated depreciation (2)</t>
  </si>
  <si>
    <t>Accrued expenses and other current liabilities:</t>
  </si>
  <si>
    <t>Wages and benefits</t>
  </si>
  <si>
    <t>Accrued customer obligations (3)</t>
  </si>
  <si>
    <t>[4]</t>
  </si>
  <si>
    <t>Commissions and professional fees</t>
  </si>
  <si>
    <t>Deferred rent</t>
  </si>
  <si>
    <t>[5]</t>
  </si>
  <si>
    <t>Other</t>
  </si>
  <si>
    <t>Certain balances as at October 1, 2016 relating to Inventories and Property, plant and equipment have been reclassified for comparative purposes. These reclassifications have no impact to the Consolidated Condensed Balance Sheet as at October 1, 2016.</t>
  </si>
  <si>
    <t>Represents customer advance payments, customer credit program, accrued warranty expense and accrued retrofit obligations.</t>
  </si>
  <si>
    <t>Includes the restructuring plan discussed in Note 2, severance payable in connection with the October 2015 retirement of the Company's CEO of $0.3 million (as of October 1, 2016: $0.8 million), and other severance payments.</t>
  </si>
  <si>
    <t>BALANCE SHEET COMPONENTS (Narrative) (Details) - USD ($) $ in Thousands</t>
  </si>
  <si>
    <t>CEO Severance [Member]</t>
  </si>
  <si>
    <t>GOODWILL AND INTANGIBLE ASSETS (Narrative) (Details) - USD ($) $ in Thousands</t>
  </si>
  <si>
    <t>Oct. 03, 2015</t>
  </si>
  <si>
    <t>Goodwill [Line Items]</t>
  </si>
  <si>
    <t>Electronics Assembly/ Hybrid [Member]</t>
  </si>
  <si>
    <t>Terminal growth rate (percent)</t>
  </si>
  <si>
    <t>2.50%</t>
  </si>
  <si>
    <t>Discount rate (percent)</t>
  </si>
  <si>
    <t>10.45%</t>
  </si>
  <si>
    <t>GOODWILL AND INTANGIBLE ASSETS (Summary of Goodwill) (Details) - USD ($) $ in Thousands</t>
  </si>
  <si>
    <t>12 Months Ended</t>
  </si>
  <si>
    <t>Goodwill [Roll Forward]</t>
  </si>
  <si>
    <t>Goodwill beginning balance</t>
  </si>
  <si>
    <t>Acquired in business combination</t>
  </si>
  <si>
    <t>Goodwill impairment</t>
  </si>
  <si>
    <t>Goodwill ending balance</t>
  </si>
  <si>
    <t>Wedge Bonder [Member]</t>
  </si>
  <si>
    <t>GOODWILL AND INTANGIBLE ASSETS (Net intangible assets) (Details) - USD ($) $ in Thousands</t>
  </si>
  <si>
    <t>Finite-Lived Intangible Assets [Line Items]</t>
  </si>
  <si>
    <t>Developed technology [Member]</t>
  </si>
  <si>
    <t>Gross intangible assets</t>
  </si>
  <si>
    <t>Accumulated amortization</t>
  </si>
  <si>
    <t>Customer relationships [Member]</t>
  </si>
  <si>
    <t>Trade name [Member]</t>
  </si>
  <si>
    <t>Other intangible assets [Member]</t>
  </si>
  <si>
    <t>Average estimated useful lives (in years)</t>
  </si>
  <si>
    <t>1 year 10 months 24 days</t>
  </si>
  <si>
    <t>Minimum [Member] | Developed technology [Member]</t>
  </si>
  <si>
    <t>7 years</t>
  </si>
  <si>
    <t>Minimum [Member] | Customer relationships [Member]</t>
  </si>
  <si>
    <t>Minimum [Member] | Trade name [Member]</t>
  </si>
  <si>
    <t>Maximum [Member] | Developed technology [Member]</t>
  </si>
  <si>
    <t>15 years</t>
  </si>
  <si>
    <t>Maximum [Member] | Customer relationships [Member]</t>
  </si>
  <si>
    <t>6 years</t>
  </si>
  <si>
    <t>Maximum [Member] | Trade name [Member]</t>
  </si>
  <si>
    <t>8 years</t>
  </si>
  <si>
    <t>GOODWILL AND INTANGIBLE ASSETS (Estimated annual amortization expense) (Details) $ in Thousands</t>
  </si>
  <si>
    <t>Remaining fiscal 2017</t>
  </si>
  <si>
    <t>Fiscal 2021 and onwards</t>
  </si>
  <si>
    <t>Total amortization expense</t>
  </si>
  <si>
    <t>CASH, CASH EQUIVALENTS, RESTRICTED CASH AND SHORT-TERM INVESTMENTS (Details) - USD ($) $ in Thousands</t>
  </si>
  <si>
    <t>Cash, Cash Equivalents, Restricted Cash and Short-Term Investments [Line Items]</t>
  </si>
  <si>
    <t>Cash and cash equivalents, Amortized Cost</t>
  </si>
  <si>
    <t>Total restricted cash</t>
  </si>
  <si>
    <t>Total cash, cash equivalents, restricted cash and short-term investments</t>
  </si>
  <si>
    <t>Cash [Member]</t>
  </si>
  <si>
    <t>Cash equivalents, Money market funds [Member]</t>
  </si>
  <si>
    <t>Cash equivalents, Time deposits [Member]</t>
  </si>
  <si>
    <t>Commercial Paper [Member]</t>
  </si>
  <si>
    <t>Deposits [Member]</t>
  </si>
  <si>
    <t>Certain time deposits as at October 1, 2016 have been corrected from cash equivalents to short-term investments for comparative purposes.</t>
  </si>
  <si>
    <t>Represents deposits that require a notice period of three months for withdrawal.</t>
  </si>
  <si>
    <t>EQUITY INVESTMENTS (Details) - USD ($)</t>
  </si>
  <si>
    <t>DERIVATIVES FINANCIAL INSTRUMENTS (Fair value of derivative instruments) (Details) - USD ($) $ in Thousands</t>
  </si>
  <si>
    <t>Derivatives, Fair Value [Line Items]</t>
  </si>
  <si>
    <t>Derivative Instruments, Gain (Loss) Reclassification from Accumulated OCI to Income, Estimate of Time to Transfer</t>
  </si>
  <si>
    <t>Total derivative, Notional Amount</t>
  </si>
  <si>
    <t>Designated as Hedging Instrument [Member] | Foreign Exchange Forward [Member]</t>
  </si>
  <si>
    <t>Foreign exchange forward contract, term of contract</t>
  </si>
  <si>
    <t>Prepaid Expenses And Other Current Assets [Member]</t>
  </si>
  <si>
    <t>Derivative Asset, Fair Value, Gross Asset</t>
  </si>
  <si>
    <t>Prepaid Expenses And Other Current Assets [Member] | Designated as Hedging Instrument [Member] | Foreign Exchange Forward [Member]</t>
  </si>
  <si>
    <t>Other Current Liabilities [Member]</t>
  </si>
  <si>
    <t>Derivative Liability, Fair Value, Gross Liability</t>
  </si>
  <si>
    <t>Other Current Liabilities [Member] | Designated as Hedging Instrument [Member] | Foreign Exchange Forward [Member]</t>
  </si>
  <si>
    <t>Hedged amounts expected to be recognized to income within the next twelve months.</t>
  </si>
  <si>
    <t>The fair value of derivative assets is measured using level 2 fair value inputs and is included in prepaid expenses and other current assets on our Consolidated Condensed Balance Sheet.</t>
  </si>
  <si>
    <t>The fair value of derivative liabilities is measured using level 2 fair value inputs and is included in accrued expenses and other current liabilities on our Consolidated Condensed Balance Sheet.</t>
  </si>
  <si>
    <t>DERIVATIVES FINANCIAL INSTRUMENTS (Gain (loss) of derivative instruments) (Details) - Foreign Exchange Forward [Member] - Designated as Hedging Instrument [Member] - Cash Flow Hedging [Member] - USD ($) $ in Thousands</t>
  </si>
  <si>
    <t>Other Comprehensive Income (Loss) [Member]</t>
  </si>
  <si>
    <t>Derivative Instruments, Gain (Loss) [Line Items]</t>
  </si>
  <si>
    <t>Net gain (loss) recognized in OCI, net of tax</t>
  </si>
  <si>
    <t>Selling, General and Administrative Expenses [Member]</t>
  </si>
  <si>
    <t>Net gain (loss) reclassified from accumulated OCI into income, net of tax</t>
  </si>
  <si>
    <t>Net gain (loss) recognized in income</t>
  </si>
  <si>
    <t>Net change in the fair value of the effective portion classified in other comprehensive income (“OCI”).</t>
  </si>
  <si>
    <t>Effective portion classified as selling, general and administrative expense.</t>
  </si>
  <si>
    <t>Ineffective portion and amount excluded from effectiveness testing classified in selling, general and administrative expense.</t>
  </si>
  <si>
    <t>DEBT AND OTHER OBLIGATIONS DEBT AND OTHER OBLIGATIONS (Details) SGD in Millions</t>
  </si>
  <si>
    <t>Mar. 20, 2017</t>
  </si>
  <si>
    <t>Mar. 21, 2016USD ($)</t>
  </si>
  <si>
    <t>Dec. 01, 2013SGDrenewal_option</t>
  </si>
  <si>
    <t>Oct. 01, 2016USD ($)</t>
  </si>
  <si>
    <t>Dec. 01, 2013USD ($)ft²</t>
  </si>
  <si>
    <t>Nov. 22, 2013USD ($)</t>
  </si>
  <si>
    <t>Capital Leased Assets [Line Items]</t>
  </si>
  <si>
    <t>Area of Land | ft²</t>
  </si>
  <si>
    <t>K&amp;S Corporate Headquarters [Member]</t>
  </si>
  <si>
    <t>Lease Agreement Term</t>
  </si>
  <si>
    <t>Lessee Leasing Arrangements, Capital Leases, Number of Renewal Options | renewal_option</t>
  </si>
  <si>
    <t>Lessee Leasing Arrangements, Capital Leases, Renewal Term</t>
  </si>
  <si>
    <t>Annual Rent and Service Charge Minimum Range | SGD</t>
  </si>
  <si>
    <t>Annual Rent and Service Charge Maximum Range | SGD</t>
  </si>
  <si>
    <t>Percentage Of Building Area To Be Leased From Landlord</t>
  </si>
  <si>
    <t>70.00%</t>
  </si>
  <si>
    <t>Capital Lease Obligations, Interest Rate, Effective Percentage</t>
  </si>
  <si>
    <t>6.30%</t>
  </si>
  <si>
    <t>Citibank [Member]</t>
  </si>
  <si>
    <t>Capacity under credit facility</t>
  </si>
  <si>
    <t>Outstanding amounts under credit facility</t>
  </si>
  <si>
    <t>United Overseas Bank Limited [Member] | Revolving Credit Facility [Member]</t>
  </si>
  <si>
    <t>Credit facility term</t>
  </si>
  <si>
    <t>1 year</t>
  </si>
  <si>
    <t>Current and Noncurrent Portion [Member]</t>
  </si>
  <si>
    <t>SHAREHOLDERS' EQUITY AND EMPLOYEE BENEFIT PLANS (Matching contributions to the Plan) (Details) - USD ($) $ in Thousands</t>
  </si>
  <si>
    <t>Cash</t>
  </si>
  <si>
    <t>SHAREHOLDERS' EQUITY AND EMPLOYEE BENEFIT PLANS (Accumulated other comprehensive income) (Details) - USD ($) $ in Thousands</t>
  </si>
  <si>
    <t>(Loss) / Gain from foreign currency translation adjustments</t>
  </si>
  <si>
    <t>Unrecognized actuarial loss Switzerland pension plan, net of tax</t>
  </si>
  <si>
    <t>Accumulated Other Comprehensive Income (Loss), Cumulative Changes in Net Gain (Loss) from Cash Flow Hedges, Effect Net of Tax</t>
  </si>
  <si>
    <t>SHAREHOLDERS' EQUITY AND EMPLOYEE BENEFIT PLANS (Restricted stock and common stock granted) (Details) - shares shares in Thousands</t>
  </si>
  <si>
    <t>Share-based Compensation Arrangement by Share-based Payment Award [Line Items]</t>
  </si>
  <si>
    <t>Equity-based compensation in shares</t>
  </si>
  <si>
    <t>Market-based restricted stock [Member]</t>
  </si>
  <si>
    <t>Time-based restricted stock [Member]</t>
  </si>
  <si>
    <t>Common stock [Member]</t>
  </si>
  <si>
    <t>SHAREHOLDERS' EQUITY AND EMPLOYEE BENEFIT PLANS (Total equity-based compensation expense) (Details) - USD ($) $ in Thousands</t>
  </si>
  <si>
    <t>Employee Service Share-based Compensation, Allocation of Recognized Period Costs [Line Items]</t>
  </si>
  <si>
    <t>Total equity-based compensation expense</t>
  </si>
  <si>
    <t>Performance-based restricted stock</t>
  </si>
  <si>
    <t>Cost of sales [Member]</t>
  </si>
  <si>
    <t>Selling, general and administrative (1) [Member]</t>
  </si>
  <si>
    <t>Research and development [Member]</t>
  </si>
  <si>
    <t>Forfeiture of Stock Awards [Member] | Selling, general and administrative (1) [Member]</t>
  </si>
  <si>
    <t>The equity-based compensation expense for the nine months ended July 2, 2016, includes the reversal of a $2.0 million expense due to the forfeiture of stock awards in connection with the October 2015 retirement of the Company's CEO.</t>
  </si>
  <si>
    <t>The selling, general and administrative expense for the nine months ended July 2, 2016, includes the reversal of a $2.0 million expense due to the forfeiture of stock awards in connection with the October 2015 retirement of the Company's CEO.</t>
  </si>
  <si>
    <t>SHAREHOLDERS' EQUITY AND EMPLOYEE BENEFIT PLANS (Narrative) (Details) - USD ($) $ in Millions</t>
  </si>
  <si>
    <t>Aug. 14, 2014</t>
  </si>
  <si>
    <t>Stock Repurchase Program, Authorized Amount</t>
  </si>
  <si>
    <t>Description Of Maximum Percentage Of Employee Contributions and Matching Contributions Based Upon Years Of Service</t>
  </si>
  <si>
    <t>employee contributions and matching Company contributions from 4% to 6%</t>
  </si>
  <si>
    <t>Share-based Compensation Arrangement by Share-based Payment Award, Discount from Market Price, Offering Date</t>
  </si>
  <si>
    <t>100.00%</t>
  </si>
  <si>
    <t>Relative Total Shareholder Return Average Stock Price Calculation Period</t>
  </si>
  <si>
    <t>90 days</t>
  </si>
  <si>
    <t>Total Shareholder Return Award Performance Measurement Period</t>
  </si>
  <si>
    <t>Shares repurchased in period (shares)</t>
  </si>
  <si>
    <t>Shares repurchased in period</t>
  </si>
  <si>
    <t>Remaining repurchase authorized amount</t>
  </si>
  <si>
    <t>Minimum [Member]</t>
  </si>
  <si>
    <t>Defined Contribution Plan, Employer Matching Contribution, Percent</t>
  </si>
  <si>
    <t>4.00%</t>
  </si>
  <si>
    <t>Share Based Compensation Arrangement By Share Based Payment Award Vesting Percentage</t>
  </si>
  <si>
    <t>0.00%</t>
  </si>
  <si>
    <t>Maximum [Member]</t>
  </si>
  <si>
    <t>6.00%</t>
  </si>
  <si>
    <t>200.00%</t>
  </si>
  <si>
    <t>Equity Incentive Plan 2009 [Member]</t>
  </si>
  <si>
    <t>Share-based Compensation Arrangement by Share-based Payment Award, Number of Shares Available for Grant</t>
  </si>
  <si>
    <t>EARNINGS PER SHARE (Reconciliation of the shares used in the basic and diluted net income per share computation) (Details) - USD ($) $ / shares in Units, shares in Thousands, $ in Thousands</t>
  </si>
  <si>
    <t>NUMERATOR:</t>
  </si>
  <si>
    <t>DENOMINATOR:</t>
  </si>
  <si>
    <t>Weighted average shares outstanding - Basic (in shares)</t>
  </si>
  <si>
    <t>Stock options (in shares)</t>
  </si>
  <si>
    <t>Time-based restricted stock (in shares)</t>
  </si>
  <si>
    <t>Market-based restricted stock (in shares)</t>
  </si>
  <si>
    <t>Weighted average shares outstanding - Diluted</t>
  </si>
  <si>
    <t>EPS:</t>
  </si>
  <si>
    <t>Net income per share - Basic (in dollars per share)</t>
  </si>
  <si>
    <t>Effect of dilutive shares (in dollars per share)</t>
  </si>
  <si>
    <t>Net income per share - Diluted (in dollars per share)</t>
  </si>
  <si>
    <t>INCOME TAXES (Provision for income taxes and the effective tax rate) (Details) - USD ($) $ in Thousands</t>
  </si>
  <si>
    <t>Effective tax rate</t>
  </si>
  <si>
    <t>(138.00%)</t>
  </si>
  <si>
    <t>19.10%</t>
  </si>
  <si>
    <t>(15.90%)</t>
  </si>
  <si>
    <t>26.60%</t>
  </si>
  <si>
    <t>INCOME TAXES (Narrative) (Details) - USD ($) $ in Thousands</t>
  </si>
  <si>
    <t>Favorable tax credit</t>
  </si>
  <si>
    <t>SEGMENT INFORMATION (Operating information by segment) (Details) - USD ($) $ in Thousands</t>
  </si>
  <si>
    <t>Net revenue:</t>
  </si>
  <si>
    <t>Cost of sales :</t>
  </si>
  <si>
    <t>Gross profit :</t>
  </si>
  <si>
    <t>Operating expenses:</t>
  </si>
  <si>
    <t>Income from operations:</t>
  </si>
  <si>
    <t>SEGMENT INFORMATION (Assets by segment) (Details) - USD ($) $ in Thousands</t>
  </si>
  <si>
    <t>Segment assets:</t>
  </si>
  <si>
    <t>Total assets</t>
  </si>
  <si>
    <t>SEGMENT INFORMATION (Capital expenditures, depreciation and amortization expense by segment) (Details) - USD ($) $ in Thousands</t>
  </si>
  <si>
    <t>Capital expenditures:</t>
  </si>
  <si>
    <t>Capital expenditures</t>
  </si>
  <si>
    <t>Depreciation and amortization expense:</t>
  </si>
  <si>
    <t>Depreciation expense</t>
  </si>
  <si>
    <t>Amortization expense</t>
  </si>
  <si>
    <t>SEGMENT INFORMATION (Narrative) (Details)</t>
  </si>
  <si>
    <t>Jul. 01, 2017segment</t>
  </si>
  <si>
    <t>Number of reportable segments</t>
  </si>
  <si>
    <t>COMMITMENTS, CONTINGENCIES AND CONCENTRATIONS (Reserve for product warranty activity) (Details) - USD ($) $ in Thousands</t>
  </si>
  <si>
    <t>Movement in Standard and Extended Product Warranty, Increase (Decrease) [Roll Forward]</t>
  </si>
  <si>
    <t>Reserve for warranty, beginning of period</t>
  </si>
  <si>
    <t>Provision for warranty</t>
  </si>
  <si>
    <t>Warranty costs paid</t>
  </si>
  <si>
    <t>Reserve for warranty, end of period</t>
  </si>
  <si>
    <t>COMMITMENTS, CONTINGENCIES AND CONCENTRATIONS (Obligations not reflected on the Consolidated Balance Sheet) (Details) $ in Thousands</t>
  </si>
  <si>
    <t>Inventory purchase obligation</t>
  </si>
  <si>
    <t>Inventory purchase obligation, Payments due by fiscal year 2017</t>
  </si>
  <si>
    <t>Inventory purchase obligation, Payments due by fiscal year 2018</t>
  </si>
  <si>
    <t>Inventory purchase obligation, Payments due by fiscal year 2019</t>
  </si>
  <si>
    <t>Inventory purchase obligation, Payments due by fiscal year 2020</t>
  </si>
  <si>
    <t>Inventory purchase obligation, Payments due by fiscal year thereafter</t>
  </si>
  <si>
    <t>Operating lease obligations</t>
  </si>
  <si>
    <t>Operating lease obligations, Payments due by fiscal year 2017</t>
  </si>
  <si>
    <t>Operating lease obligations, Payments due by fiscal year 2018</t>
  </si>
  <si>
    <t>Operating lease obligations, Payments due by fiscal year 2019</t>
  </si>
  <si>
    <t>Operating lease obligations, Payments due by fiscal year 2020</t>
  </si>
  <si>
    <t>Operating lease obligations, Payments due by fiscal year thereafter</t>
  </si>
  <si>
    <t>Total</t>
  </si>
  <si>
    <t>Total, Payments due by fiscal year 2017</t>
  </si>
  <si>
    <t>Total, Payments due by fiscal year 2018</t>
  </si>
  <si>
    <t>Total, Payments due by fiscal year 2019</t>
  </si>
  <si>
    <t>Total, Payments due by fiscal year 2020</t>
  </si>
  <si>
    <t>Total, Payments due by fiscal year thereafter</t>
  </si>
  <si>
    <t>The Company orders inventory components in the normal course of its business. A portion of these orders are non-cancelable, however, some orders impose varying penalties and charges in the event of cancellation.</t>
  </si>
  <si>
    <t>The Company has minimum rental commitments under various leases (excluding taxes, insurance, maintenance and repairs, which are also paid by the Company) primarily for various facility and equipment leases, which expire periodically through 2023 (not including lease extension options, if applicable). Pursuant to ASC No. 840, Leases, for lessee's involvement in asset construction, the Company was considered the owner of the Building during the construction phase. The Building was completed on December 1, 2013 and Pte signed an agreement with the Landlord to lease from the Landlord approximately 198,000 square feet, representing approximately 70% of the Building. Following the completion of construction, we performed a sale-leaseback analysis pursuant to ASC 840-40 and determined that because of our continuing involvement, ASC 840-40 precluded us from derecognizing the asset and associated financing obligation. As such, we reclassified the asset from construction in progress to property, plant and equipment and began to depreciate the building over its estimated useful life of 25 years. We concluded that the term of the financing obligation is 10 years. This is equal to the non-cancellable term of our lease agreement with the Landlord. As of July 1, 2017, we recorded a financing obligation related to the Building of $16.7 million (see Note 9 above). The financing obligation is not reflected in the table above.</t>
  </si>
  <si>
    <t>COMMITMENTS, CONTINGENCIES AND CONCENTRATIONS (Significant customer concentrations as a percentage of net revenue) (Details)</t>
  </si>
  <si>
    <t>Haoseng Industrial Co., Ltd [Member] | Sales Revenue, Net [Member] | Customer Concentration Risk [Member]</t>
  </si>
  <si>
    <t>Concentration Risk [Line Items]</t>
  </si>
  <si>
    <t>Customer concentrations risk percentage</t>
  </si>
  <si>
    <t>14.10%</t>
  </si>
  <si>
    <t>Distributor of the Company's products.</t>
  </si>
  <si>
    <t>COMMITMENTS, CONTINGENCIES AND CONCENTRATIONS (Significant customer concentrations as a percentage of total accounts receivable) (Details) - Accounts Receivable [Member] - Customer Concentration Risk [Member]</t>
  </si>
  <si>
    <t>Haoseng Industrial Co., Ltd [Member]</t>
  </si>
  <si>
    <t>21.80%</t>
  </si>
  <si>
    <t>25.70%</t>
  </si>
  <si>
    <t>Siliconware Precision Industries Co Ltd [Member]</t>
  </si>
  <si>
    <t>13.40%</t>
  </si>
  <si>
    <t>11.80%</t>
  </si>
  <si>
    <t>Super Power International Ltd [Member]</t>
  </si>
  <si>
    <t>10.30%</t>
  </si>
  <si>
    <t>COMMITMENTS, CONTINGENCIES AND CONCENTRATIONS (Narrative) (Details) $ in Thousands</t>
  </si>
  <si>
    <t>Other Commitments [Line Items]</t>
  </si>
  <si>
    <t>Percentage Of Building Area Agreed To Lease From Landlord</t>
  </si>
  <si>
    <t>Lessee Leasing Arrangements, Operating Leases, Term of Contract</t>
  </si>
  <si>
    <t>Period Of Warranty For Manufacturing Defects</t>
  </si>
  <si>
    <t>Lease Expiration Year</t>
  </si>
  <si>
    <t>Financing obligation | $</t>
  </si>
  <si>
    <t>SUBSEQUENT EVENTS (Details) $ in Thousands, € in Millions</t>
  </si>
  <si>
    <t>Jul. 06, 2017USD ($)</t>
  </si>
  <si>
    <t>Jul. 02, 2017USD ($)</t>
  </si>
  <si>
    <t>Jul. 02, 2017EUR (€)</t>
  </si>
  <si>
    <t>Subsequent Event [Line Items]</t>
  </si>
  <si>
    <t>Derivative, Notional Amount</t>
  </si>
  <si>
    <t>Subsequent Event [Member] | Liteq B.V. [Member]</t>
  </si>
  <si>
    <t>Cash payments to acquire business</t>
  </si>
  <si>
    <t>Foreign Exchange Forward [Member] | Designated as Hedging Instrument [Member]</t>
  </si>
  <si>
    <t>Derivative, Term of Contract</t>
  </si>
  <si>
    <t>Foreign Exchange Forward [Member] | Designated as Hedging Instrument [Member] | Subsequent Event [Member]</t>
  </si>
  <si>
    <t>Foreign Exchange Forward [Member] | Designated as Hedging Instrument [Member] | Maximum [Member] | Subsequent Event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Severance &quot;#,##0_);_(&quot;Severance &quot;(#,##0)" numFmtId="168"/>
    <numFmt formatCode="_(&quot;Fiscal &quot;#,##0_);_(&quot;Fiscal &quot;(#,##0)" numFmtId="169"/>
    <numFmt formatCode="_(&quot;SGD &quot;#,##0_);_(&quot;SGD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56978</v>
      </c>
    </row>
    <row r="6" spans="1:3">
      <c r="A6" s="4" t="s">
        <v>8</v>
      </c>
      <c r="B6" s="4" t="s">
        <v>9</v>
      </c>
    </row>
    <row r="7" spans="1:3">
      <c r="A7" s="4" t="s">
        <v>10</v>
      </c>
      <c r="B7" s="4" t="s">
        <v>11</v>
      </c>
    </row>
    <row r="8" spans="1:3">
      <c r="A8" s="4" t="s">
        <v>12</v>
      </c>
      <c r="B8" s="4" t="s">
        <v>13</v>
      </c>
    </row>
    <row r="9" spans="1:3">
      <c r="A9" s="4" t="s">
        <v>14</v>
      </c>
      <c r="C9" s="5" t="n">
        <v>71097850</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4</v>
      </c>
      <c r="C1" s="2" t="s">
        <v>2</v>
      </c>
      <c r="E1" s="2" t="s">
        <v>25</v>
      </c>
    </row>
    <row r="2" spans="1:5">
      <c r="A2" s="3" t="s">
        <v>26</v>
      </c>
    </row>
    <row r="3" spans="1:5">
      <c r="A3" s="4" t="s">
        <v>27</v>
      </c>
      <c r="B3" s="4" t="s">
        <v>28</v>
      </c>
      <c r="C3" s="7" t="n">
        <v>455357</v>
      </c>
      <c r="E3" s="7" t="n">
        <v>423907</v>
      </c>
    </row>
    <row r="4" spans="1:5">
      <c r="A4" s="4" t="s">
        <v>29</v>
      </c>
      <c r="B4" s="4" t="s">
        <v>28</v>
      </c>
      <c r="C4" s="5" t="n">
        <v>28572</v>
      </c>
      <c r="D4" s="4" t="s">
        <v>30</v>
      </c>
      <c r="E4" s="5" t="n">
        <v>0</v>
      </c>
    </row>
    <row r="5" spans="1:5">
      <c r="A5" s="4" t="s">
        <v>31</v>
      </c>
      <c r="B5" s="4" t="s">
        <v>32</v>
      </c>
      <c r="C5" s="5" t="n">
        <v>110000</v>
      </c>
      <c r="E5" s="5" t="n">
        <v>124000</v>
      </c>
    </row>
    <row r="6" spans="1:5">
      <c r="A6" s="4" t="s">
        <v>33</v>
      </c>
      <c r="C6" s="5" t="n">
        <v>214147</v>
      </c>
      <c r="E6" s="5" t="n">
        <v>130455</v>
      </c>
    </row>
    <row r="7" spans="1:5">
      <c r="A7" s="4" t="s">
        <v>34</v>
      </c>
      <c r="C7" s="5" t="n">
        <v>126382</v>
      </c>
      <c r="E7" s="5" t="n">
        <v>87295</v>
      </c>
    </row>
    <row r="8" spans="1:5">
      <c r="A8" s="4" t="s">
        <v>35</v>
      </c>
      <c r="C8" s="5" t="n">
        <v>25027</v>
      </c>
      <c r="E8" s="5" t="n">
        <v>15285</v>
      </c>
    </row>
    <row r="9" spans="1:5">
      <c r="A9" s="4" t="s">
        <v>36</v>
      </c>
      <c r="C9" s="5" t="n">
        <v>959485</v>
      </c>
      <c r="E9" s="5" t="n">
        <v>780942</v>
      </c>
    </row>
    <row r="10" spans="1:5">
      <c r="A10" s="4" t="s">
        <v>37</v>
      </c>
      <c r="C10" s="5" t="n">
        <v>66233</v>
      </c>
      <c r="E10" s="5" t="n">
        <v>50342</v>
      </c>
    </row>
    <row r="11" spans="1:5">
      <c r="A11" s="4" t="s">
        <v>38</v>
      </c>
      <c r="C11" s="5" t="n">
        <v>46065</v>
      </c>
      <c r="E11" s="5" t="n">
        <v>81272</v>
      </c>
    </row>
    <row r="12" spans="1:5">
      <c r="A12" s="4" t="s">
        <v>39</v>
      </c>
      <c r="C12" s="5" t="n">
        <v>46244</v>
      </c>
      <c r="E12" s="5" t="n">
        <v>50810</v>
      </c>
    </row>
    <row r="13" spans="1:5">
      <c r="A13" s="4" t="s">
        <v>40</v>
      </c>
      <c r="C13" s="5" t="n">
        <v>27593</v>
      </c>
      <c r="E13" s="5" t="n">
        <v>16822</v>
      </c>
    </row>
    <row r="14" spans="1:5">
      <c r="A14" s="4" t="s">
        <v>41</v>
      </c>
      <c r="C14" s="5" t="n">
        <v>1305</v>
      </c>
      <c r="E14" s="5" t="n">
        <v>0</v>
      </c>
    </row>
    <row r="15" spans="1:5">
      <c r="A15" s="4" t="s">
        <v>42</v>
      </c>
      <c r="C15" s="5" t="n">
        <v>1991</v>
      </c>
      <c r="E15" s="5" t="n">
        <v>2256</v>
      </c>
    </row>
    <row r="16" spans="1:5">
      <c r="A16" s="4" t="s">
        <v>43</v>
      </c>
      <c r="C16" s="5" t="n">
        <v>1148916</v>
      </c>
      <c r="E16" s="5" t="n">
        <v>982444</v>
      </c>
    </row>
    <row r="17" spans="1:5">
      <c r="A17" s="3" t="s">
        <v>44</v>
      </c>
    </row>
    <row r="18" spans="1:5">
      <c r="A18" s="4" t="s">
        <v>45</v>
      </c>
      <c r="C18" s="5" t="n">
        <v>87151</v>
      </c>
      <c r="E18" s="5" t="n">
        <v>41813</v>
      </c>
    </row>
    <row r="19" spans="1:5">
      <c r="A19" s="4" t="s">
        <v>46</v>
      </c>
      <c r="C19" s="5" t="n">
        <v>101261</v>
      </c>
      <c r="E19" s="5" t="n">
        <v>63954</v>
      </c>
    </row>
    <row r="20" spans="1:5">
      <c r="A20" s="4" t="s">
        <v>47</v>
      </c>
      <c r="C20" s="5" t="n">
        <v>10181</v>
      </c>
      <c r="E20" s="5" t="n">
        <v>12830</v>
      </c>
    </row>
    <row r="21" spans="1:5">
      <c r="A21" s="4" t="s">
        <v>48</v>
      </c>
      <c r="C21" s="5" t="n">
        <v>198593</v>
      </c>
      <c r="E21" s="5" t="n">
        <v>118597</v>
      </c>
    </row>
    <row r="22" spans="1:5">
      <c r="A22" s="4" t="s">
        <v>49</v>
      </c>
      <c r="C22" s="5" t="n">
        <v>16031</v>
      </c>
      <c r="E22" s="5" t="n">
        <v>16701</v>
      </c>
    </row>
    <row r="23" spans="1:5">
      <c r="A23" s="4" t="s">
        <v>50</v>
      </c>
      <c r="C23" s="5" t="n">
        <v>32324</v>
      </c>
      <c r="E23" s="5" t="n">
        <v>27697</v>
      </c>
    </row>
    <row r="24" spans="1:5">
      <c r="A24" s="4" t="s">
        <v>51</v>
      </c>
      <c r="C24" s="5" t="n">
        <v>14197</v>
      </c>
      <c r="E24" s="5" t="n">
        <v>12931</v>
      </c>
    </row>
    <row r="25" spans="1:5">
      <c r="A25" s="4" t="s">
        <v>52</v>
      </c>
      <c r="C25" s="5" t="n">
        <v>261145</v>
      </c>
      <c r="E25" s="5" t="n">
        <v>175926</v>
      </c>
    </row>
    <row r="26" spans="1:5">
      <c r="A26" s="4" t="s">
        <v>53</v>
      </c>
      <c r="C26" s="4" t="s">
        <v>54</v>
      </c>
      <c r="E26" s="4" t="s">
        <v>54</v>
      </c>
    </row>
    <row r="27" spans="1:5">
      <c r="A27" s="3" t="s">
        <v>55</v>
      </c>
    </row>
    <row r="28" spans="1:5">
      <c r="A28" s="4" t="s">
        <v>56</v>
      </c>
      <c r="C28" s="5" t="n">
        <v>0</v>
      </c>
      <c r="E28" s="5" t="n">
        <v>0</v>
      </c>
    </row>
    <row r="29" spans="1:5">
      <c r="A29" s="4" t="s">
        <v>57</v>
      </c>
      <c r="C29" s="5" t="n">
        <v>504155</v>
      </c>
      <c r="E29" s="5" t="n">
        <v>498676</v>
      </c>
    </row>
    <row r="30" spans="1:5">
      <c r="A30" s="4" t="s">
        <v>58</v>
      </c>
      <c r="C30" s="5" t="n">
        <v>-139594</v>
      </c>
      <c r="E30" s="5" t="n">
        <v>-139407</v>
      </c>
    </row>
    <row r="31" spans="1:5">
      <c r="A31" s="4" t="s">
        <v>59</v>
      </c>
      <c r="C31" s="5" t="n">
        <v>525410</v>
      </c>
      <c r="E31" s="5" t="n">
        <v>449975</v>
      </c>
    </row>
    <row r="32" spans="1:5">
      <c r="A32" s="4" t="s">
        <v>60</v>
      </c>
      <c r="C32" s="5" t="n">
        <v>-2200</v>
      </c>
      <c r="E32" s="5" t="n">
        <v>-2726</v>
      </c>
    </row>
    <row r="33" spans="1:5">
      <c r="A33" s="4" t="s">
        <v>61</v>
      </c>
      <c r="C33" s="5" t="n">
        <v>887771</v>
      </c>
      <c r="E33" s="5" t="n">
        <v>806518</v>
      </c>
    </row>
    <row r="34" spans="1:5">
      <c r="A34" s="4" t="s">
        <v>62</v>
      </c>
      <c r="C34" s="7" t="n">
        <v>1148916</v>
      </c>
      <c r="E34" s="7" t="n">
        <v>982444</v>
      </c>
    </row>
    <row r="35" spans="1:5"/>
    <row r="36" spans="1:5">
      <c r="A36" s="4" t="s">
        <v>28</v>
      </c>
      <c r="B36" s="4" t="s">
        <v>63</v>
      </c>
    </row>
    <row r="37" spans="1:5">
      <c r="A37" s="4" t="s">
        <v>30</v>
      </c>
      <c r="B37" s="4" t="s">
        <v>64</v>
      </c>
    </row>
    <row r="38" spans="1:5">
      <c r="A38" s="4" t="s">
        <v>65</v>
      </c>
      <c r="B38" s="4" t="s">
        <v>66</v>
      </c>
    </row>
  </sheetData>
  <mergeCells count="6">
    <mergeCell ref="A1:B1"/>
    <mergeCell ref="C1:D1"/>
    <mergeCell ref="A35:D35"/>
    <mergeCell ref="B36:D36"/>
    <mergeCell ref="B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241</v>
      </c>
      <c r="B22" s="4" t="s">
        <v>242</v>
      </c>
    </row>
    <row r="23" spans="1:2">
      <c r="A23" s="4" t="s">
        <v>243</v>
      </c>
      <c r="B23" s="4" t="s">
        <v>244</v>
      </c>
    </row>
    <row r="24" spans="1:2">
      <c r="A24" s="4" t="s">
        <v>245</v>
      </c>
      <c r="B24" s="4" t="s">
        <v>246</v>
      </c>
    </row>
    <row r="25" spans="1:2">
      <c r="A25" s="4" t="s">
        <v>247</v>
      </c>
      <c r="B25" s="4" t="s">
        <v>248</v>
      </c>
    </row>
    <row r="26" spans="1:2">
      <c r="A26" s="4" t="s">
        <v>249</v>
      </c>
      <c r="B26"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157</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54</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57</v>
      </c>
      <c r="B1" s="2" t="s">
        <v>1</v>
      </c>
    </row>
    <row r="2" spans="1:2">
      <c r="B2" s="2" t="s">
        <v>2</v>
      </c>
    </row>
    <row r="3" spans="1:2">
      <c r="A3" s="3" t="s">
        <v>162</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4</v>
      </c>
      <c r="B1" s="2" t="s">
        <v>1</v>
      </c>
    </row>
    <row r="2" spans="1:2">
      <c r="B2" s="2" t="s">
        <v>2</v>
      </c>
    </row>
    <row r="3" spans="1:2">
      <c r="A3" s="3" t="s">
        <v>165</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169</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7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4</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25</v>
      </c>
    </row>
    <row r="2" spans="1:3">
      <c r="A2" s="3" t="s">
        <v>68</v>
      </c>
    </row>
    <row r="3" spans="1:3">
      <c r="A3" s="4" t="s">
        <v>69</v>
      </c>
      <c r="B3" s="7" t="n">
        <v>82</v>
      </c>
      <c r="C3" s="7" t="n">
        <v>506</v>
      </c>
    </row>
    <row r="4" spans="1:3">
      <c r="A4" s="4" t="s">
        <v>70</v>
      </c>
      <c r="B4" s="7" t="n">
        <v>0</v>
      </c>
      <c r="C4" s="7" t="n">
        <v>0</v>
      </c>
    </row>
    <row r="5" spans="1:3">
      <c r="A5" s="4" t="s">
        <v>71</v>
      </c>
      <c r="B5" s="5" t="n">
        <v>5000000</v>
      </c>
      <c r="C5" s="5" t="n">
        <v>5000000</v>
      </c>
    </row>
    <row r="6" spans="1:3">
      <c r="A6" s="4" t="s">
        <v>72</v>
      </c>
      <c r="B6" s="5" t="n">
        <v>0</v>
      </c>
      <c r="C6" s="5" t="n">
        <v>0</v>
      </c>
    </row>
    <row r="7" spans="1:3">
      <c r="A7" s="4" t="s">
        <v>73</v>
      </c>
      <c r="B7" s="7" t="n">
        <v>0</v>
      </c>
      <c r="C7" s="7" t="n">
        <v>0</v>
      </c>
    </row>
    <row r="8" spans="1:3">
      <c r="A8" s="4" t="s">
        <v>74</v>
      </c>
      <c r="B8" s="5" t="n">
        <v>200000000</v>
      </c>
      <c r="C8" s="5" t="n">
        <v>200000000</v>
      </c>
    </row>
    <row r="9" spans="1:3">
      <c r="A9" s="4" t="s">
        <v>75</v>
      </c>
      <c r="B9" s="5" t="n">
        <v>83915000</v>
      </c>
      <c r="C9" s="5" t="n">
        <v>83231000</v>
      </c>
    </row>
    <row r="10" spans="1:3">
      <c r="A10" s="4" t="s">
        <v>76</v>
      </c>
      <c r="B10" s="5" t="n">
        <v>71094000</v>
      </c>
      <c r="C10" s="5" t="n">
        <v>70420000</v>
      </c>
    </row>
    <row r="11" spans="1:3">
      <c r="A11" s="4" t="s">
        <v>77</v>
      </c>
      <c r="B11" s="5" t="n">
        <v>12821000</v>
      </c>
      <c r="C11" s="5" t="n">
        <v>1281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8</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191</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90</v>
      </c>
      <c r="B1" s="2" t="s">
        <v>1</v>
      </c>
    </row>
    <row r="2" spans="1:2">
      <c r="B2" s="2" t="s">
        <v>2</v>
      </c>
    </row>
    <row r="3" spans="1:2">
      <c r="A3" s="3" t="s">
        <v>194</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7</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15"/>
  </cols>
  <sheetData>
    <row r="1" spans="1:2">
      <c r="A1" s="1" t="s">
        <v>306</v>
      </c>
      <c r="B1" s="2" t="s">
        <v>1</v>
      </c>
    </row>
    <row r="2" spans="1:2">
      <c r="B2" s="2" t="s">
        <v>2</v>
      </c>
    </row>
    <row r="3" spans="1:2">
      <c r="A3" s="4" t="s">
        <v>307</v>
      </c>
    </row>
    <row r="4" spans="1:2">
      <c r="A4" s="3" t="s">
        <v>308</v>
      </c>
    </row>
    <row r="5" spans="1:2">
      <c r="A5" s="4" t="s">
        <v>309</v>
      </c>
      <c r="B5" s="4" t="s">
        <v>310</v>
      </c>
    </row>
    <row r="6" spans="1:2">
      <c r="A6" s="4" t="s">
        <v>311</v>
      </c>
    </row>
    <row r="7" spans="1:2">
      <c r="A7" s="3" t="s">
        <v>308</v>
      </c>
    </row>
    <row r="8" spans="1:2">
      <c r="A8" s="4" t="s">
        <v>309</v>
      </c>
      <c r="B8" s="4" t="s">
        <v>312</v>
      </c>
    </row>
    <row r="9" spans="1:2">
      <c r="A9" s="4" t="s">
        <v>313</v>
      </c>
    </row>
    <row r="10" spans="1:2">
      <c r="A10" s="3" t="s">
        <v>308</v>
      </c>
    </row>
    <row r="11" spans="1:2">
      <c r="A11" s="4" t="s">
        <v>309</v>
      </c>
      <c r="B11"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59"/>
  </cols>
  <sheetData>
    <row r="1" spans="1:2">
      <c r="A1" s="1" t="s">
        <v>315</v>
      </c>
      <c r="B1" s="2" t="s">
        <v>1</v>
      </c>
    </row>
    <row r="2" spans="1:2">
      <c r="B2" s="2" t="s">
        <v>2</v>
      </c>
    </row>
    <row r="3" spans="1:2">
      <c r="A3" s="4" t="s">
        <v>316</v>
      </c>
    </row>
    <row r="4" spans="1:2">
      <c r="A4" s="3" t="s">
        <v>317</v>
      </c>
    </row>
    <row r="5" spans="1:2">
      <c r="A5" s="4" t="s">
        <v>318</v>
      </c>
      <c r="B5" s="4" t="s">
        <v>319</v>
      </c>
    </row>
    <row r="6" spans="1:2">
      <c r="A6" s="4" t="s">
        <v>320</v>
      </c>
    </row>
    <row r="7" spans="1:2">
      <c r="A7" s="3" t="s">
        <v>317</v>
      </c>
    </row>
    <row r="8" spans="1:2">
      <c r="A8" s="4" t="s">
        <v>321</v>
      </c>
      <c r="B8" s="4" t="s">
        <v>322</v>
      </c>
    </row>
    <row r="9" spans="1:2">
      <c r="A9" s="4" t="s">
        <v>323</v>
      </c>
    </row>
    <row r="10" spans="1:2">
      <c r="A10" s="3" t="s">
        <v>317</v>
      </c>
    </row>
    <row r="11" spans="1:2">
      <c r="A11" s="4" t="s">
        <v>318</v>
      </c>
      <c r="B11" s="4" t="s">
        <v>324</v>
      </c>
    </row>
    <row r="12" spans="1:2">
      <c r="A12" s="4" t="s">
        <v>325</v>
      </c>
    </row>
    <row r="13" spans="1:2">
      <c r="A13" s="3" t="s">
        <v>317</v>
      </c>
    </row>
    <row r="14" spans="1:2">
      <c r="A14" s="4" t="s">
        <v>318</v>
      </c>
      <c r="B14" s="4" t="s">
        <v>326</v>
      </c>
    </row>
    <row r="15" spans="1:2">
      <c r="A15" s="4" t="s">
        <v>327</v>
      </c>
    </row>
    <row r="16" spans="1:2">
      <c r="A16" s="3" t="s">
        <v>317</v>
      </c>
    </row>
    <row r="17" spans="1:2">
      <c r="A17" s="4" t="s">
        <v>318</v>
      </c>
      <c r="B17"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79</v>
      </c>
    </row>
    <row r="2" spans="1:2">
      <c r="B2" s="2" t="s">
        <v>330</v>
      </c>
    </row>
    <row r="3" spans="1:2">
      <c r="A3" s="3" t="s">
        <v>331</v>
      </c>
    </row>
    <row r="4" spans="1:2">
      <c r="A4" s="4" t="s">
        <v>332</v>
      </c>
      <c r="B4" s="9" t="n">
        <v>2.8</v>
      </c>
    </row>
    <row r="5" spans="1:2">
      <c r="A5" s="4" t="s">
        <v>333</v>
      </c>
      <c r="B5" s="10" t="n">
        <v>2.3</v>
      </c>
    </row>
    <row r="6" spans="1:2">
      <c r="A6" s="4" t="s">
        <v>334</v>
      </c>
      <c r="B6" s="9" t="n">
        <v>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49"/>
    <col customWidth="1" max="2" min="2" width="80"/>
    <col customWidth="1" max="3" min="3" width="15"/>
    <col customWidth="1" max="4" min="4" width="14"/>
    <col customWidth="1" max="5" min="5" width="15"/>
    <col customWidth="1" max="6" min="6" width="14"/>
  </cols>
  <sheetData>
    <row r="1" spans="1:6">
      <c r="A1" s="1" t="s">
        <v>335</v>
      </c>
      <c r="C1" s="2" t="s">
        <v>79</v>
      </c>
      <c r="E1" s="2" t="s">
        <v>1</v>
      </c>
    </row>
    <row r="2" spans="1:6">
      <c r="C2" s="2" t="s">
        <v>2</v>
      </c>
      <c r="D2" s="2" t="s">
        <v>80</v>
      </c>
      <c r="E2" s="2" t="s">
        <v>2</v>
      </c>
      <c r="F2" s="2" t="s">
        <v>80</v>
      </c>
    </row>
    <row r="3" spans="1:6">
      <c r="A3" s="3" t="s">
        <v>336</v>
      </c>
    </row>
    <row r="4" spans="1:6">
      <c r="A4" s="4" t="s">
        <v>337</v>
      </c>
      <c r="B4" s="4" t="s">
        <v>28</v>
      </c>
      <c r="C4" s="7" t="n">
        <v>2058</v>
      </c>
      <c r="E4" s="7" t="n">
        <v>6562</v>
      </c>
    </row>
    <row r="5" spans="1:6">
      <c r="A5" s="4" t="s">
        <v>338</v>
      </c>
      <c r="B5" s="4" t="s">
        <v>30</v>
      </c>
      <c r="C5" s="5" t="n">
        <v>2344</v>
      </c>
      <c r="E5" s="5" t="n">
        <v>2344</v>
      </c>
    </row>
    <row r="6" spans="1:6">
      <c r="A6" s="4" t="s">
        <v>339</v>
      </c>
      <c r="C6" s="5" t="n">
        <v>-199</v>
      </c>
      <c r="E6" s="5" t="n">
        <v>-4703</v>
      </c>
    </row>
    <row r="7" spans="1:6">
      <c r="A7" s="4" t="s">
        <v>340</v>
      </c>
      <c r="B7" s="4" t="s">
        <v>28</v>
      </c>
      <c r="C7" s="5" t="n">
        <v>4203</v>
      </c>
      <c r="E7" s="5" t="n">
        <v>4203</v>
      </c>
    </row>
    <row r="8" spans="1:6">
      <c r="A8" s="4" t="s">
        <v>341</v>
      </c>
    </row>
    <row r="9" spans="1:6">
      <c r="A9" s="3" t="s">
        <v>336</v>
      </c>
    </row>
    <row r="10" spans="1:6">
      <c r="A10" s="4" t="s">
        <v>337</v>
      </c>
      <c r="B10" s="4" t="s">
        <v>28</v>
      </c>
      <c r="C10" s="5" t="n">
        <v>0</v>
      </c>
      <c r="D10" s="7" t="n">
        <v>166</v>
      </c>
      <c r="E10" s="5" t="n">
        <v>37</v>
      </c>
      <c r="F10" s="7" t="n">
        <v>1538</v>
      </c>
    </row>
    <row r="11" spans="1:6">
      <c r="A11" s="4" t="s">
        <v>338</v>
      </c>
      <c r="B11" s="4" t="s">
        <v>30</v>
      </c>
      <c r="C11" s="5" t="n">
        <v>2307</v>
      </c>
      <c r="D11" s="5" t="n">
        <v>0</v>
      </c>
      <c r="E11" s="5" t="n">
        <v>2307</v>
      </c>
      <c r="F11" s="5" t="n">
        <v>661</v>
      </c>
    </row>
    <row r="12" spans="1:6">
      <c r="A12" s="4" t="s">
        <v>339</v>
      </c>
      <c r="C12" s="5" t="n">
        <v>0</v>
      </c>
      <c r="D12" s="5" t="n">
        <v>-88</v>
      </c>
      <c r="E12" s="5" t="n">
        <v>-37</v>
      </c>
      <c r="F12" s="5" t="n">
        <v>-2121</v>
      </c>
    </row>
    <row r="13" spans="1:6">
      <c r="A13" s="4" t="s">
        <v>340</v>
      </c>
      <c r="B13" s="4" t="s">
        <v>28</v>
      </c>
      <c r="C13" s="5" t="n">
        <v>2307</v>
      </c>
      <c r="D13" s="7" t="n">
        <v>78</v>
      </c>
      <c r="E13" s="5" t="n">
        <v>2307</v>
      </c>
      <c r="F13" s="7" t="n">
        <v>78</v>
      </c>
    </row>
    <row r="14" spans="1:6">
      <c r="A14" s="4" t="s">
        <v>342</v>
      </c>
    </row>
    <row r="15" spans="1:6">
      <c r="A15" s="3" t="s">
        <v>336</v>
      </c>
    </row>
    <row r="16" spans="1:6">
      <c r="A16" s="4" t="s">
        <v>337</v>
      </c>
      <c r="B16" s="4" t="s">
        <v>28</v>
      </c>
      <c r="C16" s="5" t="n">
        <v>2058</v>
      </c>
      <c r="E16" s="5" t="n">
        <v>6525</v>
      </c>
    </row>
    <row r="17" spans="1:6">
      <c r="A17" s="4" t="s">
        <v>338</v>
      </c>
      <c r="B17" s="4" t="s">
        <v>30</v>
      </c>
      <c r="C17" s="5" t="n">
        <v>37</v>
      </c>
      <c r="E17" s="5" t="n">
        <v>37</v>
      </c>
    </row>
    <row r="18" spans="1:6">
      <c r="A18" s="4" t="s">
        <v>339</v>
      </c>
      <c r="C18" s="5" t="n">
        <v>-199</v>
      </c>
      <c r="E18" s="5" t="n">
        <v>-4666</v>
      </c>
    </row>
    <row r="19" spans="1:6">
      <c r="A19" s="4" t="s">
        <v>340</v>
      </c>
      <c r="B19" s="4" t="s">
        <v>28</v>
      </c>
      <c r="C19" s="7" t="n">
        <v>1896</v>
      </c>
      <c r="E19" s="7" t="n">
        <v>1896</v>
      </c>
    </row>
    <row r="20" spans="1:6"/>
    <row r="21" spans="1:6">
      <c r="A21" s="4" t="s">
        <v>28</v>
      </c>
      <c r="B21" s="4" t="s">
        <v>343</v>
      </c>
    </row>
    <row r="22" spans="1:6">
      <c r="A22" s="4" t="s">
        <v>30</v>
      </c>
      <c r="B22" s="4" t="s">
        <v>344</v>
      </c>
    </row>
  </sheetData>
  <mergeCells count="6">
    <mergeCell ref="A1:B2"/>
    <mergeCell ref="C1:D1"/>
    <mergeCell ref="E1:F1"/>
    <mergeCell ref="A20:E20"/>
    <mergeCell ref="B21:E21"/>
    <mergeCell ref="B22:E2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5</v>
      </c>
      <c r="C1" s="2" t="s">
        <v>2</v>
      </c>
      <c r="D1" s="2" t="s">
        <v>25</v>
      </c>
    </row>
    <row r="2" spans="1:4">
      <c r="A2" s="3" t="s">
        <v>154</v>
      </c>
    </row>
    <row r="3" spans="1:4">
      <c r="A3" s="4" t="s">
        <v>346</v>
      </c>
      <c r="B3" s="4" t="s">
        <v>347</v>
      </c>
      <c r="C3" s="7" t="n">
        <v>110000</v>
      </c>
      <c r="D3" s="7" t="n">
        <v>124000</v>
      </c>
    </row>
    <row r="4" spans="1:4">
      <c r="A4" s="3" t="s">
        <v>348</v>
      </c>
    </row>
    <row r="5" spans="1:4">
      <c r="A5" s="4" t="s">
        <v>349</v>
      </c>
      <c r="B5" s="4" t="s">
        <v>65</v>
      </c>
      <c r="C5" s="5" t="n">
        <v>39027</v>
      </c>
      <c r="D5" s="5" t="n">
        <v>26876</v>
      </c>
    </row>
    <row r="6" spans="1:4">
      <c r="A6" s="4" t="s">
        <v>350</v>
      </c>
      <c r="B6" s="4" t="s">
        <v>65</v>
      </c>
      <c r="C6" s="5" t="n">
        <v>48484</v>
      </c>
      <c r="D6" s="5" t="n">
        <v>24333</v>
      </c>
    </row>
    <row r="7" spans="1:4">
      <c r="A7" s="4" t="s">
        <v>351</v>
      </c>
      <c r="B7" s="4" t="s">
        <v>65</v>
      </c>
      <c r="C7" s="5" t="n">
        <v>60657</v>
      </c>
      <c r="D7" s="5" t="n">
        <v>57166</v>
      </c>
    </row>
    <row r="8" spans="1:4">
      <c r="A8" s="4" t="s">
        <v>352</v>
      </c>
      <c r="C8" s="5" t="n">
        <v>148168</v>
      </c>
      <c r="D8" s="5" t="n">
        <v>108375</v>
      </c>
    </row>
    <row r="9" spans="1:4">
      <c r="A9" s="4" t="s">
        <v>353</v>
      </c>
      <c r="C9" s="5" t="n">
        <v>-21786</v>
      </c>
      <c r="D9" s="5" t="n">
        <v>-21080</v>
      </c>
    </row>
    <row r="10" spans="1:4">
      <c r="A10" s="4" t="s">
        <v>34</v>
      </c>
      <c r="C10" s="5" t="n">
        <v>126382</v>
      </c>
      <c r="D10" s="5" t="n">
        <v>87295</v>
      </c>
    </row>
    <row r="11" spans="1:4">
      <c r="A11" s="3" t="s">
        <v>354</v>
      </c>
    </row>
    <row r="12" spans="1:4">
      <c r="A12" s="4" t="s">
        <v>355</v>
      </c>
      <c r="C12" s="5" t="n">
        <v>2182</v>
      </c>
      <c r="D12" s="5" t="n">
        <v>0</v>
      </c>
    </row>
    <row r="13" spans="1:4">
      <c r="A13" s="4" t="s">
        <v>356</v>
      </c>
      <c r="C13" s="5" t="n">
        <v>50400</v>
      </c>
      <c r="D13" s="5" t="n">
        <v>34472</v>
      </c>
    </row>
    <row r="14" spans="1:4">
      <c r="A14" s="4" t="s">
        <v>357</v>
      </c>
      <c r="C14" s="5" t="n">
        <v>9790</v>
      </c>
      <c r="D14" s="5" t="n">
        <v>19963</v>
      </c>
    </row>
    <row r="15" spans="1:4">
      <c r="A15" s="4" t="s">
        <v>358</v>
      </c>
      <c r="B15" s="4" t="s">
        <v>65</v>
      </c>
      <c r="C15" s="5" t="n">
        <v>34376</v>
      </c>
      <c r="D15" s="5" t="n">
        <v>32975</v>
      </c>
    </row>
    <row r="16" spans="1:4">
      <c r="A16" s="4" t="s">
        <v>359</v>
      </c>
      <c r="C16" s="5" t="n">
        <v>64865</v>
      </c>
      <c r="D16" s="5" t="n">
        <v>54730</v>
      </c>
    </row>
    <row r="17" spans="1:4">
      <c r="A17" s="4" t="s">
        <v>360</v>
      </c>
      <c r="C17" s="5" t="n">
        <v>161613</v>
      </c>
      <c r="D17" s="5" t="n">
        <v>142140</v>
      </c>
    </row>
    <row r="18" spans="1:4">
      <c r="A18" s="4" t="s">
        <v>361</v>
      </c>
      <c r="B18" s="4" t="s">
        <v>65</v>
      </c>
      <c r="C18" s="5" t="n">
        <v>-95380</v>
      </c>
      <c r="D18" s="5" t="n">
        <v>-91798</v>
      </c>
    </row>
    <row r="19" spans="1:4">
      <c r="A19" s="4" t="s">
        <v>37</v>
      </c>
      <c r="C19" s="5" t="n">
        <v>66233</v>
      </c>
      <c r="D19" s="5" t="n">
        <v>50342</v>
      </c>
    </row>
    <row r="20" spans="1:4">
      <c r="A20" s="3" t="s">
        <v>362</v>
      </c>
    </row>
    <row r="21" spans="1:4">
      <c r="A21" s="4" t="s">
        <v>363</v>
      </c>
      <c r="C21" s="5" t="n">
        <v>38596</v>
      </c>
      <c r="D21" s="5" t="n">
        <v>24248</v>
      </c>
    </row>
    <row r="22" spans="1:4">
      <c r="A22" s="4" t="s">
        <v>364</v>
      </c>
      <c r="B22" s="4" t="s">
        <v>365</v>
      </c>
      <c r="C22" s="5" t="n">
        <v>34607</v>
      </c>
      <c r="D22" s="5" t="n">
        <v>13077</v>
      </c>
    </row>
    <row r="23" spans="1:4">
      <c r="A23" s="4" t="s">
        <v>366</v>
      </c>
      <c r="C23" s="5" t="n">
        <v>8150</v>
      </c>
      <c r="D23" s="5" t="n">
        <v>10908</v>
      </c>
    </row>
    <row r="24" spans="1:4">
      <c r="A24" s="4" t="s">
        <v>367</v>
      </c>
      <c r="C24" s="5" t="n">
        <v>1938</v>
      </c>
      <c r="D24" s="5" t="n">
        <v>2920</v>
      </c>
    </row>
    <row r="25" spans="1:4">
      <c r="A25" s="11" t="n">
        <v>-4</v>
      </c>
      <c r="B25" s="4" t="s">
        <v>368</v>
      </c>
      <c r="C25" s="5" t="n">
        <v>2944</v>
      </c>
      <c r="D25" s="5" t="n">
        <v>1296</v>
      </c>
    </row>
    <row r="26" spans="1:4">
      <c r="A26" s="4" t="s">
        <v>369</v>
      </c>
      <c r="C26" s="5" t="n">
        <v>15026</v>
      </c>
      <c r="D26" s="5" t="n">
        <v>11505</v>
      </c>
    </row>
    <row r="27" spans="1:4">
      <c r="A27" s="4" t="s">
        <v>46</v>
      </c>
      <c r="C27" s="7" t="n">
        <v>101261</v>
      </c>
      <c r="D27" s="7" t="n">
        <v>63954</v>
      </c>
    </row>
    <row r="28" spans="1:4"/>
    <row r="29" spans="1:4">
      <c r="A29" s="4" t="s">
        <v>28</v>
      </c>
      <c r="B29" s="4" t="s">
        <v>66</v>
      </c>
    </row>
    <row r="30" spans="1:4">
      <c r="A30" s="4" t="s">
        <v>30</v>
      </c>
      <c r="B30" s="4" t="s">
        <v>63</v>
      </c>
    </row>
    <row r="31" spans="1:4">
      <c r="A31" s="4" t="s">
        <v>65</v>
      </c>
      <c r="B31" s="4" t="s">
        <v>370</v>
      </c>
    </row>
    <row r="32" spans="1:4">
      <c r="A32" s="4" t="s">
        <v>365</v>
      </c>
      <c r="B32" s="4" t="s">
        <v>371</v>
      </c>
    </row>
    <row r="33" spans="1:4">
      <c r="A33" s="4" t="s">
        <v>368</v>
      </c>
      <c r="B33" s="4" t="s">
        <v>372</v>
      </c>
    </row>
  </sheetData>
  <mergeCells count="7">
    <mergeCell ref="A1:B1"/>
    <mergeCell ref="A28:C28"/>
    <mergeCell ref="B29:C29"/>
    <mergeCell ref="B30:C30"/>
    <mergeCell ref="B31:C31"/>
    <mergeCell ref="B32:C32"/>
    <mergeCell ref="B33:C3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373</v>
      </c>
      <c r="C1" s="2" t="s">
        <v>2</v>
      </c>
      <c r="D1" s="2" t="s">
        <v>25</v>
      </c>
    </row>
    <row r="2" spans="1:4">
      <c r="A2" s="3" t="s">
        <v>331</v>
      </c>
    </row>
    <row r="3" spans="1:4">
      <c r="A3" s="4" t="s">
        <v>333</v>
      </c>
      <c r="B3" s="4" t="s">
        <v>28</v>
      </c>
      <c r="C3" s="7" t="n">
        <v>2944</v>
      </c>
      <c r="D3" s="7" t="n">
        <v>1296</v>
      </c>
    </row>
    <row r="4" spans="1:4">
      <c r="A4" s="4" t="s">
        <v>374</v>
      </c>
    </row>
    <row r="5" spans="1:4">
      <c r="A5" s="3" t="s">
        <v>331</v>
      </c>
    </row>
    <row r="6" spans="1:4">
      <c r="A6" s="4" t="s">
        <v>333</v>
      </c>
      <c r="C6" s="7" t="n">
        <v>300</v>
      </c>
      <c r="D6" s="7" t="n">
        <v>800</v>
      </c>
    </row>
    <row r="7" spans="1:4"/>
    <row r="8" spans="1:4">
      <c r="A8" s="4" t="s">
        <v>28</v>
      </c>
      <c r="B8" s="4" t="s">
        <v>372</v>
      </c>
    </row>
  </sheetData>
  <mergeCells count="3">
    <mergeCell ref="A1:B1"/>
    <mergeCell ref="A7:C7"/>
    <mergeCell ref="B8:C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243897000</v>
      </c>
      <c r="C4" s="7" t="n">
        <v>216414000</v>
      </c>
      <c r="D4" s="7" t="n">
        <v>593149000</v>
      </c>
      <c r="E4" s="7" t="n">
        <v>481348000</v>
      </c>
    </row>
    <row r="5" spans="1:5">
      <c r="A5" s="4" t="s">
        <v>83</v>
      </c>
      <c r="B5" s="5" t="n">
        <v>132199000</v>
      </c>
      <c r="C5" s="5" t="n">
        <v>116374000</v>
      </c>
      <c r="D5" s="5" t="n">
        <v>322842000</v>
      </c>
      <c r="E5" s="5" t="n">
        <v>261240000</v>
      </c>
    </row>
    <row r="6" spans="1:5">
      <c r="A6" s="4" t="s">
        <v>84</v>
      </c>
      <c r="B6" s="5" t="n">
        <v>111698000</v>
      </c>
      <c r="C6" s="5" t="n">
        <v>100040000</v>
      </c>
      <c r="D6" s="5" t="n">
        <v>270307000</v>
      </c>
      <c r="E6" s="5" t="n">
        <v>220108000</v>
      </c>
    </row>
    <row r="7" spans="1:5">
      <c r="A7" s="4" t="s">
        <v>85</v>
      </c>
      <c r="B7" s="5" t="n">
        <v>39047000</v>
      </c>
      <c r="C7" s="5" t="n">
        <v>38458000</v>
      </c>
      <c r="D7" s="5" t="n">
        <v>101245000</v>
      </c>
      <c r="E7" s="5" t="n">
        <v>101889000</v>
      </c>
    </row>
    <row r="8" spans="1:5">
      <c r="A8" s="4" t="s">
        <v>86</v>
      </c>
      <c r="B8" s="5" t="n">
        <v>25980000</v>
      </c>
      <c r="C8" s="5" t="n">
        <v>22960000</v>
      </c>
      <c r="D8" s="5" t="n">
        <v>72505000</v>
      </c>
      <c r="E8" s="5" t="n">
        <v>69593000</v>
      </c>
    </row>
    <row r="9" spans="1:5">
      <c r="A9" s="4" t="s">
        <v>87</v>
      </c>
      <c r="B9" s="5" t="n">
        <v>35207000</v>
      </c>
      <c r="C9" s="5" t="n">
        <v>0</v>
      </c>
      <c r="D9" s="5" t="n">
        <v>35207000</v>
      </c>
      <c r="E9" s="5" t="n">
        <v>0</v>
      </c>
    </row>
    <row r="10" spans="1:5">
      <c r="A10" s="4" t="s">
        <v>88</v>
      </c>
      <c r="B10" s="5" t="n">
        <v>100234000</v>
      </c>
      <c r="C10" s="5" t="n">
        <v>61418000</v>
      </c>
      <c r="D10" s="5" t="n">
        <v>208957000</v>
      </c>
      <c r="E10" s="5" t="n">
        <v>171482000</v>
      </c>
    </row>
    <row r="11" spans="1:5">
      <c r="A11" s="4" t="s">
        <v>89</v>
      </c>
      <c r="B11" s="5" t="n">
        <v>11464000</v>
      </c>
      <c r="C11" s="5" t="n">
        <v>38622000</v>
      </c>
      <c r="D11" s="5" t="n">
        <v>61350000</v>
      </c>
      <c r="E11" s="5" t="n">
        <v>48626000</v>
      </c>
    </row>
    <row r="12" spans="1:5">
      <c r="A12" s="4" t="s">
        <v>90</v>
      </c>
      <c r="B12" s="5" t="n">
        <v>1751000</v>
      </c>
      <c r="C12" s="5" t="n">
        <v>972000</v>
      </c>
      <c r="D12" s="5" t="n">
        <v>4502000</v>
      </c>
      <c r="E12" s="5" t="n">
        <v>2295000</v>
      </c>
    </row>
    <row r="13" spans="1:5">
      <c r="A13" s="4" t="s">
        <v>91</v>
      </c>
      <c r="B13" s="5" t="n">
        <v>-264000</v>
      </c>
      <c r="C13" s="5" t="n">
        <v>-290000</v>
      </c>
      <c r="D13" s="5" t="n">
        <v>-787000</v>
      </c>
      <c r="E13" s="5" t="n">
        <v>-839000</v>
      </c>
    </row>
    <row r="14" spans="1:5">
      <c r="A14" s="4" t="s">
        <v>92</v>
      </c>
      <c r="B14" s="5" t="n">
        <v>12951000</v>
      </c>
      <c r="C14" s="5" t="n">
        <v>39304000</v>
      </c>
      <c r="D14" s="5" t="n">
        <v>65065000</v>
      </c>
      <c r="E14" s="5" t="n">
        <v>50082000</v>
      </c>
    </row>
    <row r="15" spans="1:5">
      <c r="A15" s="4" t="s">
        <v>93</v>
      </c>
      <c r="B15" s="5" t="n">
        <v>-17867000</v>
      </c>
      <c r="C15" s="5" t="n">
        <v>7519000</v>
      </c>
      <c r="D15" s="5" t="n">
        <v>-10377000</v>
      </c>
      <c r="E15" s="5" t="n">
        <v>13299000</v>
      </c>
    </row>
    <row r="16" spans="1:5">
      <c r="A16" s="4" t="s">
        <v>94</v>
      </c>
      <c r="B16" s="5" t="n">
        <v>7147</v>
      </c>
      <c r="C16" s="5" t="n">
        <v>0</v>
      </c>
      <c r="D16" s="5" t="n">
        <v>7147</v>
      </c>
      <c r="E16" s="5" t="n">
        <v>0</v>
      </c>
    </row>
    <row r="17" spans="1:5">
      <c r="A17" s="4" t="s">
        <v>95</v>
      </c>
      <c r="B17" s="7" t="n">
        <v>30811000</v>
      </c>
      <c r="C17" s="7" t="n">
        <v>31785000</v>
      </c>
      <c r="D17" s="7" t="n">
        <v>75435000</v>
      </c>
      <c r="E17" s="7" t="n">
        <v>36783000</v>
      </c>
    </row>
    <row r="18" spans="1:5">
      <c r="A18" s="3" t="s">
        <v>96</v>
      </c>
    </row>
    <row r="19" spans="1:5">
      <c r="A19" s="4" t="s">
        <v>97</v>
      </c>
      <c r="B19" s="8" t="n">
        <v>0.43</v>
      </c>
      <c r="C19" s="8" t="n">
        <v>0.45</v>
      </c>
      <c r="D19" s="8" t="n">
        <v>1.06</v>
      </c>
      <c r="E19" s="8" t="n">
        <v>0.52</v>
      </c>
    </row>
    <row r="20" spans="1:5">
      <c r="A20" s="4" t="s">
        <v>98</v>
      </c>
      <c r="B20" s="8" t="n">
        <v>0.43</v>
      </c>
      <c r="C20" s="8" t="n">
        <v>0.45</v>
      </c>
      <c r="D20" s="8" t="n">
        <v>1.05</v>
      </c>
      <c r="E20" s="8" t="n">
        <v>0.52</v>
      </c>
    </row>
    <row r="21" spans="1:5">
      <c r="A21" s="3" t="s">
        <v>99</v>
      </c>
    </row>
    <row r="22" spans="1:5">
      <c r="A22" s="4" t="s">
        <v>100</v>
      </c>
      <c r="B22" s="5" t="n">
        <v>71063</v>
      </c>
      <c r="C22" s="5" t="n">
        <v>70379</v>
      </c>
      <c r="D22" s="5" t="n">
        <v>70960</v>
      </c>
      <c r="E22" s="5" t="n">
        <v>70502</v>
      </c>
    </row>
    <row r="23" spans="1:5">
      <c r="A23" s="4" t="s">
        <v>101</v>
      </c>
      <c r="B23" s="5" t="n">
        <v>72483</v>
      </c>
      <c r="C23" s="5" t="n">
        <v>70843</v>
      </c>
      <c r="D23" s="5" t="n">
        <v>72169</v>
      </c>
      <c r="E23" s="5" t="n">
        <v>708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s>
  <sheetData>
    <row r="1" spans="1:7">
      <c r="A1" s="1" t="s">
        <v>375</v>
      </c>
      <c r="B1" s="2" t="s">
        <v>79</v>
      </c>
      <c r="D1" s="2" t="s">
        <v>1</v>
      </c>
    </row>
    <row r="2" spans="1:7">
      <c r="B2" s="2" t="s">
        <v>2</v>
      </c>
      <c r="C2" s="2" t="s">
        <v>80</v>
      </c>
      <c r="D2" s="2" t="s">
        <v>2</v>
      </c>
      <c r="E2" s="2" t="s">
        <v>80</v>
      </c>
      <c r="F2" s="2" t="s">
        <v>25</v>
      </c>
      <c r="G2" s="2" t="s">
        <v>376</v>
      </c>
    </row>
    <row r="3" spans="1:7">
      <c r="A3" s="3" t="s">
        <v>377</v>
      </c>
    </row>
    <row r="4" spans="1:7">
      <c r="A4" s="4" t="s">
        <v>87</v>
      </c>
      <c r="B4" s="7" t="n">
        <v>35207</v>
      </c>
      <c r="C4" s="7" t="n">
        <v>0</v>
      </c>
      <c r="D4" s="7" t="n">
        <v>35207</v>
      </c>
      <c r="E4" s="7" t="n">
        <v>0</v>
      </c>
    </row>
    <row r="5" spans="1:7">
      <c r="A5" s="4" t="s">
        <v>38</v>
      </c>
      <c r="B5" s="5" t="n">
        <v>46065</v>
      </c>
      <c r="D5" s="7" t="n">
        <v>46065</v>
      </c>
      <c r="F5" s="7" t="n">
        <v>81272</v>
      </c>
      <c r="G5" s="7" t="n">
        <v>41546</v>
      </c>
    </row>
    <row r="6" spans="1:7">
      <c r="A6" s="4" t="s">
        <v>378</v>
      </c>
    </row>
    <row r="7" spans="1:7">
      <c r="A7" s="3" t="s">
        <v>377</v>
      </c>
    </row>
    <row r="8" spans="1:7">
      <c r="A8" s="4" t="s">
        <v>379</v>
      </c>
      <c r="D8" s="4" t="s">
        <v>380</v>
      </c>
    </row>
    <row r="9" spans="1:7">
      <c r="A9" s="4" t="s">
        <v>381</v>
      </c>
      <c r="D9" s="4" t="s">
        <v>382</v>
      </c>
    </row>
    <row r="10" spans="1:7">
      <c r="A10" s="4" t="s">
        <v>87</v>
      </c>
      <c r="B10" s="5" t="n">
        <v>35200</v>
      </c>
      <c r="D10" s="7" t="n">
        <v>35207</v>
      </c>
    </row>
    <row r="11" spans="1:7">
      <c r="A11" s="4" t="s">
        <v>38</v>
      </c>
      <c r="B11" s="7" t="n">
        <v>4519</v>
      </c>
      <c r="D11" s="7" t="n">
        <v>4519</v>
      </c>
      <c r="F11" s="7" t="n">
        <v>39726</v>
      </c>
      <c r="G11"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3</v>
      </c>
      <c r="B1" s="2" t="s">
        <v>1</v>
      </c>
      <c r="C1" s="2" t="s">
        <v>384</v>
      </c>
    </row>
    <row r="2" spans="1:3">
      <c r="B2" s="2" t="s">
        <v>2</v>
      </c>
      <c r="C2" s="2" t="s">
        <v>25</v>
      </c>
    </row>
    <row r="3" spans="1:3">
      <c r="A3" s="3" t="s">
        <v>385</v>
      </c>
    </row>
    <row r="4" spans="1:3">
      <c r="A4" s="4" t="s">
        <v>386</v>
      </c>
      <c r="B4" s="7" t="n">
        <v>81272</v>
      </c>
      <c r="C4" s="7" t="n">
        <v>41546</v>
      </c>
    </row>
    <row r="5" spans="1:3">
      <c r="A5" s="4" t="s">
        <v>387</v>
      </c>
      <c r="C5" s="5" t="n">
        <v>39726</v>
      </c>
    </row>
    <row r="6" spans="1:3">
      <c r="A6" s="4" t="s">
        <v>388</v>
      </c>
      <c r="B6" s="5" t="n">
        <v>-35207</v>
      </c>
    </row>
    <row r="7" spans="1:3">
      <c r="A7" s="4" t="s">
        <v>389</v>
      </c>
      <c r="B7" s="5" t="n">
        <v>46065</v>
      </c>
      <c r="C7" s="5" t="n">
        <v>81272</v>
      </c>
    </row>
    <row r="8" spans="1:3">
      <c r="A8" s="4" t="s">
        <v>390</v>
      </c>
    </row>
    <row r="9" spans="1:3">
      <c r="A9" s="3" t="s">
        <v>385</v>
      </c>
    </row>
    <row r="10" spans="1:3">
      <c r="A10" s="4" t="s">
        <v>386</v>
      </c>
      <c r="B10" s="5" t="n">
        <v>41546</v>
      </c>
      <c r="C10" s="5" t="n">
        <v>41546</v>
      </c>
    </row>
    <row r="11" spans="1:3">
      <c r="A11" s="4" t="s">
        <v>387</v>
      </c>
      <c r="C11" s="5" t="n">
        <v>0</v>
      </c>
    </row>
    <row r="12" spans="1:3">
      <c r="A12" s="4" t="s">
        <v>388</v>
      </c>
      <c r="B12" s="5" t="n">
        <v>0</v>
      </c>
    </row>
    <row r="13" spans="1:3">
      <c r="A13" s="4" t="s">
        <v>389</v>
      </c>
      <c r="B13" s="5" t="n">
        <v>41546</v>
      </c>
      <c r="C13" s="5" t="n">
        <v>41546</v>
      </c>
    </row>
    <row r="14" spans="1:3">
      <c r="A14" s="4" t="s">
        <v>378</v>
      </c>
    </row>
    <row r="15" spans="1:3">
      <c r="A15" s="3" t="s">
        <v>385</v>
      </c>
    </row>
    <row r="16" spans="1:3">
      <c r="A16" s="4" t="s">
        <v>386</v>
      </c>
      <c r="B16" s="5" t="n">
        <v>39726</v>
      </c>
      <c r="C16" s="5" t="n">
        <v>0</v>
      </c>
    </row>
    <row r="17" spans="1:3">
      <c r="A17" s="4" t="s">
        <v>387</v>
      </c>
      <c r="C17" s="5" t="n">
        <v>39726</v>
      </c>
    </row>
    <row r="18" spans="1:3">
      <c r="A18" s="4" t="s">
        <v>388</v>
      </c>
      <c r="B18" s="5" t="n">
        <v>-35207</v>
      </c>
    </row>
    <row r="19" spans="1:3">
      <c r="A19" s="4" t="s">
        <v>389</v>
      </c>
      <c r="B19" s="7" t="n">
        <v>4519</v>
      </c>
      <c r="C19" s="7" t="n">
        <v>397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91</v>
      </c>
      <c r="B1" s="2" t="s">
        <v>1</v>
      </c>
    </row>
    <row r="2" spans="1:3">
      <c r="B2" s="2" t="s">
        <v>2</v>
      </c>
      <c r="C2" s="2" t="s">
        <v>25</v>
      </c>
    </row>
    <row r="3" spans="1:3">
      <c r="A3" s="3" t="s">
        <v>392</v>
      </c>
    </row>
    <row r="4" spans="1:3">
      <c r="A4" s="4" t="s">
        <v>260</v>
      </c>
      <c r="B4" s="7" t="n">
        <v>46244</v>
      </c>
      <c r="C4" s="7" t="n">
        <v>50810</v>
      </c>
    </row>
    <row r="5" spans="1:3">
      <c r="A5" s="4" t="s">
        <v>393</v>
      </c>
    </row>
    <row r="6" spans="1:3">
      <c r="A6" s="3" t="s">
        <v>392</v>
      </c>
    </row>
    <row r="7" spans="1:3">
      <c r="A7" s="4" t="s">
        <v>394</v>
      </c>
      <c r="B7" s="5" t="n">
        <v>74080</v>
      </c>
      <c r="C7" s="5" t="n">
        <v>74080</v>
      </c>
    </row>
    <row r="8" spans="1:3">
      <c r="A8" s="4" t="s">
        <v>395</v>
      </c>
      <c r="B8" s="5" t="n">
        <v>-40013</v>
      </c>
      <c r="C8" s="5" t="n">
        <v>-37969</v>
      </c>
    </row>
    <row r="9" spans="1:3">
      <c r="A9" s="4" t="s">
        <v>260</v>
      </c>
      <c r="B9" s="5" t="n">
        <v>34067</v>
      </c>
      <c r="C9" s="5" t="n">
        <v>36111</v>
      </c>
    </row>
    <row r="10" spans="1:3">
      <c r="A10" s="4" t="s">
        <v>396</v>
      </c>
    </row>
    <row r="11" spans="1:3">
      <c r="A11" s="3" t="s">
        <v>392</v>
      </c>
    </row>
    <row r="12" spans="1:3">
      <c r="A12" s="4" t="s">
        <v>394</v>
      </c>
      <c r="B12" s="5" t="n">
        <v>36968</v>
      </c>
      <c r="C12" s="5" t="n">
        <v>36968</v>
      </c>
    </row>
    <row r="13" spans="1:3">
      <c r="A13" s="4" t="s">
        <v>395</v>
      </c>
      <c r="B13" s="5" t="n">
        <v>-26662</v>
      </c>
      <c r="C13" s="5" t="n">
        <v>-24455</v>
      </c>
    </row>
    <row r="14" spans="1:3">
      <c r="A14" s="4" t="s">
        <v>260</v>
      </c>
      <c r="B14" s="5" t="n">
        <v>10306</v>
      </c>
      <c r="C14" s="5" t="n">
        <v>12513</v>
      </c>
    </row>
    <row r="15" spans="1:3">
      <c r="A15" s="4" t="s">
        <v>397</v>
      </c>
    </row>
    <row r="16" spans="1:3">
      <c r="A16" s="3" t="s">
        <v>392</v>
      </c>
    </row>
    <row r="17" spans="1:3">
      <c r="A17" s="4" t="s">
        <v>394</v>
      </c>
      <c r="B17" s="5" t="n">
        <v>7515</v>
      </c>
      <c r="C17" s="5" t="n">
        <v>7515</v>
      </c>
    </row>
    <row r="18" spans="1:3">
      <c r="A18" s="4" t="s">
        <v>395</v>
      </c>
      <c r="B18" s="5" t="n">
        <v>-5644</v>
      </c>
      <c r="C18" s="5" t="n">
        <v>-5329</v>
      </c>
    </row>
    <row r="19" spans="1:3">
      <c r="A19" s="4" t="s">
        <v>260</v>
      </c>
      <c r="B19" s="5" t="n">
        <v>1871</v>
      </c>
      <c r="C19" s="5" t="n">
        <v>2186</v>
      </c>
    </row>
    <row r="20" spans="1:3">
      <c r="A20" s="4" t="s">
        <v>398</v>
      </c>
    </row>
    <row r="21" spans="1:3">
      <c r="A21" s="3" t="s">
        <v>392</v>
      </c>
    </row>
    <row r="22" spans="1:3">
      <c r="A22" s="4" t="s">
        <v>394</v>
      </c>
      <c r="B22" s="5" t="n">
        <v>2500</v>
      </c>
      <c r="C22" s="5" t="n">
        <v>2500</v>
      </c>
    </row>
    <row r="23" spans="1:3">
      <c r="A23" s="4" t="s">
        <v>395</v>
      </c>
      <c r="B23" s="5" t="n">
        <v>-2500</v>
      </c>
      <c r="C23" s="5" t="n">
        <v>-2500</v>
      </c>
    </row>
    <row r="24" spans="1:3">
      <c r="A24" s="4" t="s">
        <v>260</v>
      </c>
      <c r="B24" s="7" t="n">
        <v>0</v>
      </c>
      <c r="C24" s="7" t="n">
        <v>0</v>
      </c>
    </row>
    <row r="25" spans="1:3">
      <c r="A25" s="4" t="s">
        <v>399</v>
      </c>
      <c r="B25" s="4" t="s">
        <v>400</v>
      </c>
    </row>
    <row r="26" spans="1:3">
      <c r="A26" s="4" t="s">
        <v>401</v>
      </c>
    </row>
    <row r="27" spans="1:3">
      <c r="A27" s="3" t="s">
        <v>392</v>
      </c>
    </row>
    <row r="28" spans="1:3">
      <c r="A28" s="4" t="s">
        <v>399</v>
      </c>
      <c r="B28" s="4" t="s">
        <v>402</v>
      </c>
    </row>
    <row r="29" spans="1:3">
      <c r="A29" s="4" t="s">
        <v>403</v>
      </c>
    </row>
    <row r="30" spans="1:3">
      <c r="A30" s="3" t="s">
        <v>392</v>
      </c>
    </row>
    <row r="31" spans="1:3">
      <c r="A31" s="4" t="s">
        <v>399</v>
      </c>
      <c r="B31" s="4" t="s">
        <v>324</v>
      </c>
    </row>
    <row r="32" spans="1:3">
      <c r="A32" s="4" t="s">
        <v>404</v>
      </c>
    </row>
    <row r="33" spans="1:3">
      <c r="A33" s="3" t="s">
        <v>392</v>
      </c>
    </row>
    <row r="34" spans="1:3">
      <c r="A34" s="4" t="s">
        <v>399</v>
      </c>
      <c r="B34" s="4" t="s">
        <v>402</v>
      </c>
    </row>
    <row r="35" spans="1:3">
      <c r="A35" s="4" t="s">
        <v>405</v>
      </c>
    </row>
    <row r="36" spans="1:3">
      <c r="A36" s="3" t="s">
        <v>392</v>
      </c>
    </row>
    <row r="37" spans="1:3">
      <c r="A37" s="4" t="s">
        <v>399</v>
      </c>
      <c r="B37" s="4" t="s">
        <v>406</v>
      </c>
    </row>
    <row r="38" spans="1:3">
      <c r="A38" s="4" t="s">
        <v>407</v>
      </c>
    </row>
    <row r="39" spans="1:3">
      <c r="A39" s="3" t="s">
        <v>392</v>
      </c>
    </row>
    <row r="40" spans="1:3">
      <c r="A40" s="4" t="s">
        <v>399</v>
      </c>
      <c r="B40" s="4" t="s">
        <v>408</v>
      </c>
    </row>
    <row r="41" spans="1:3">
      <c r="A41" s="4" t="s">
        <v>409</v>
      </c>
    </row>
    <row r="42" spans="1:3">
      <c r="A42" s="3" t="s">
        <v>392</v>
      </c>
    </row>
    <row r="43" spans="1:3">
      <c r="A43" s="4" t="s">
        <v>399</v>
      </c>
      <c r="B43"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330</v>
      </c>
    </row>
    <row r="2" spans="1:2">
      <c r="A2" s="3" t="s">
        <v>162</v>
      </c>
    </row>
    <row r="3" spans="1:2">
      <c r="A3" s="4" t="s">
        <v>412</v>
      </c>
      <c r="B3" s="7" t="n">
        <v>1522</v>
      </c>
    </row>
    <row r="4" spans="1:2">
      <c r="A4" s="12" t="n">
        <v>2018</v>
      </c>
      <c r="B4" s="5" t="n">
        <v>6086</v>
      </c>
    </row>
    <row r="5" spans="1:2">
      <c r="A5" s="12" t="n">
        <v>2019</v>
      </c>
      <c r="B5" s="5" t="n">
        <v>6086</v>
      </c>
    </row>
    <row r="6" spans="1:2">
      <c r="A6" s="12" t="n">
        <v>2019</v>
      </c>
      <c r="B6" s="5" t="n">
        <v>6086</v>
      </c>
    </row>
    <row r="7" spans="1:2">
      <c r="A7" s="4" t="s">
        <v>413</v>
      </c>
      <c r="B7" s="5" t="n">
        <v>26464</v>
      </c>
    </row>
    <row r="8" spans="1:2">
      <c r="A8" s="4" t="s">
        <v>414</v>
      </c>
      <c r="B8" s="7" t="n">
        <v>462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415</v>
      </c>
      <c r="C1" s="2" t="s">
        <v>2</v>
      </c>
      <c r="E1" s="2" t="s">
        <v>25</v>
      </c>
      <c r="G1" s="2" t="s">
        <v>80</v>
      </c>
      <c r="H1" s="2" t="s">
        <v>376</v>
      </c>
    </row>
    <row r="2" spans="1:8">
      <c r="A2" s="3" t="s">
        <v>416</v>
      </c>
    </row>
    <row r="3" spans="1:8">
      <c r="A3" s="4" t="s">
        <v>417</v>
      </c>
      <c r="C3" s="7" t="n">
        <v>455357</v>
      </c>
      <c r="D3" s="4" t="s">
        <v>28</v>
      </c>
      <c r="E3" s="7" t="n">
        <v>423907</v>
      </c>
      <c r="F3" s="4" t="s">
        <v>28</v>
      </c>
      <c r="G3" s="7" t="n">
        <v>516128</v>
      </c>
      <c r="H3" s="7" t="n">
        <v>498614</v>
      </c>
    </row>
    <row r="4" spans="1:8">
      <c r="A4" s="4" t="s">
        <v>418</v>
      </c>
      <c r="B4" s="4" t="s">
        <v>28</v>
      </c>
      <c r="C4" s="5" t="n">
        <v>28572</v>
      </c>
      <c r="D4" s="4" t="s">
        <v>30</v>
      </c>
      <c r="E4" s="5" t="n">
        <v>0</v>
      </c>
    </row>
    <row r="5" spans="1:8">
      <c r="A5" s="4" t="s">
        <v>346</v>
      </c>
      <c r="B5" s="4" t="s">
        <v>32</v>
      </c>
      <c r="C5" s="5" t="n">
        <v>110000</v>
      </c>
      <c r="E5" s="5" t="n">
        <v>124000</v>
      </c>
    </row>
    <row r="6" spans="1:8">
      <c r="A6" s="4" t="s">
        <v>419</v>
      </c>
      <c r="B6" s="4" t="s">
        <v>28</v>
      </c>
      <c r="C6" s="5" t="n">
        <v>593929</v>
      </c>
      <c r="E6" s="5" t="n">
        <v>547907</v>
      </c>
    </row>
    <row r="7" spans="1:8">
      <c r="A7" s="4" t="s">
        <v>420</v>
      </c>
    </row>
    <row r="8" spans="1:8">
      <c r="A8" s="3" t="s">
        <v>416</v>
      </c>
    </row>
    <row r="9" spans="1:8">
      <c r="A9" s="4" t="s">
        <v>417</v>
      </c>
      <c r="C9" s="5" t="n">
        <v>57341</v>
      </c>
      <c r="E9" s="5" t="n">
        <v>118335</v>
      </c>
    </row>
    <row r="10" spans="1:8">
      <c r="A10" s="4" t="s">
        <v>421</v>
      </c>
    </row>
    <row r="11" spans="1:8">
      <c r="A11" s="3" t="s">
        <v>416</v>
      </c>
    </row>
    <row r="12" spans="1:8">
      <c r="A12" s="4" t="s">
        <v>417</v>
      </c>
      <c r="B12" s="4" t="s">
        <v>28</v>
      </c>
      <c r="C12" s="5" t="n">
        <v>228765</v>
      </c>
      <c r="E12" s="5" t="n">
        <v>152961</v>
      </c>
    </row>
    <row r="13" spans="1:8">
      <c r="A13" s="4" t="s">
        <v>422</v>
      </c>
    </row>
    <row r="14" spans="1:8">
      <c r="A14" s="3" t="s">
        <v>416</v>
      </c>
    </row>
    <row r="15" spans="1:8">
      <c r="A15" s="4" t="s">
        <v>417</v>
      </c>
      <c r="B15" s="4" t="s">
        <v>28</v>
      </c>
      <c r="C15" s="5" t="n">
        <v>150202</v>
      </c>
      <c r="E15" s="5" t="n">
        <v>133611</v>
      </c>
      <c r="F15" s="4" t="s">
        <v>365</v>
      </c>
    </row>
    <row r="16" spans="1:8">
      <c r="A16" s="4" t="s">
        <v>346</v>
      </c>
      <c r="B16" s="4" t="s">
        <v>28</v>
      </c>
      <c r="C16" s="5" t="n">
        <v>29000</v>
      </c>
      <c r="E16" s="5" t="n">
        <v>124000</v>
      </c>
      <c r="F16" s="4" t="s">
        <v>365</v>
      </c>
    </row>
    <row r="17" spans="1:8">
      <c r="A17" s="4" t="s">
        <v>423</v>
      </c>
    </row>
    <row r="18" spans="1:8">
      <c r="A18" s="3" t="s">
        <v>416</v>
      </c>
    </row>
    <row r="19" spans="1:8">
      <c r="A19" s="4" t="s">
        <v>417</v>
      </c>
      <c r="B19" s="4" t="s">
        <v>28</v>
      </c>
      <c r="C19" s="5" t="n">
        <v>19049</v>
      </c>
      <c r="E19" s="5" t="n">
        <v>19000</v>
      </c>
    </row>
    <row r="20" spans="1:8">
      <c r="A20" s="4" t="s">
        <v>424</v>
      </c>
    </row>
    <row r="21" spans="1:8">
      <c r="A21" s="3" t="s">
        <v>416</v>
      </c>
    </row>
    <row r="22" spans="1:8">
      <c r="A22" s="4" t="s">
        <v>346</v>
      </c>
      <c r="B22" s="4" t="s">
        <v>28</v>
      </c>
      <c r="C22" s="7" t="n">
        <v>81000</v>
      </c>
      <c r="D22" s="4" t="s">
        <v>368</v>
      </c>
      <c r="E22" s="7" t="n">
        <v>0</v>
      </c>
    </row>
    <row r="23" spans="1:8"/>
    <row r="24" spans="1:8">
      <c r="A24" s="4" t="s">
        <v>28</v>
      </c>
      <c r="B24" s="4" t="s">
        <v>63</v>
      </c>
    </row>
    <row r="25" spans="1:8">
      <c r="A25" s="4" t="s">
        <v>30</v>
      </c>
      <c r="B25" s="4" t="s">
        <v>64</v>
      </c>
    </row>
    <row r="26" spans="1:8">
      <c r="A26" s="4" t="s">
        <v>65</v>
      </c>
      <c r="B26" s="4" t="s">
        <v>66</v>
      </c>
    </row>
    <row r="27" spans="1:8">
      <c r="A27" s="4" t="s">
        <v>365</v>
      </c>
      <c r="B27" s="4" t="s">
        <v>425</v>
      </c>
    </row>
    <row r="28" spans="1:8">
      <c r="A28" s="4" t="s">
        <v>368</v>
      </c>
      <c r="B28" s="4" t="s">
        <v>426</v>
      </c>
    </row>
  </sheetData>
  <mergeCells count="9">
    <mergeCell ref="A1:B1"/>
    <mergeCell ref="C1:D1"/>
    <mergeCell ref="E1:F1"/>
    <mergeCell ref="A23:G23"/>
    <mergeCell ref="B24:G24"/>
    <mergeCell ref="B25:G25"/>
    <mergeCell ref="B26:G26"/>
    <mergeCell ref="B27:G27"/>
    <mergeCell ref="B28:G2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427</v>
      </c>
      <c r="B1" s="2" t="s">
        <v>79</v>
      </c>
      <c r="D1" s="2" t="s">
        <v>1</v>
      </c>
    </row>
    <row r="2" spans="1:6">
      <c r="B2" s="2" t="s">
        <v>2</v>
      </c>
      <c r="C2" s="2" t="s">
        <v>80</v>
      </c>
      <c r="D2" s="2" t="s">
        <v>2</v>
      </c>
      <c r="E2" s="2" t="s">
        <v>80</v>
      </c>
      <c r="F2" s="2" t="s">
        <v>25</v>
      </c>
    </row>
    <row r="3" spans="1:6">
      <c r="A3" s="3" t="s">
        <v>169</v>
      </c>
    </row>
    <row r="4" spans="1:6">
      <c r="A4" s="4" t="s">
        <v>41</v>
      </c>
      <c r="B4" s="7" t="n">
        <v>1305000</v>
      </c>
      <c r="D4" s="7" t="n">
        <v>1305000</v>
      </c>
      <c r="F4" s="7" t="n">
        <v>0</v>
      </c>
    </row>
    <row r="5" spans="1:6">
      <c r="A5" s="4" t="s">
        <v>94</v>
      </c>
      <c r="B5" s="7" t="n">
        <v>7147</v>
      </c>
      <c r="C5" s="7" t="n">
        <v>0</v>
      </c>
      <c r="D5" s="7" t="n">
        <v>7147</v>
      </c>
      <c r="E5"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28</v>
      </c>
      <c r="C1" s="2" t="s">
        <v>1</v>
      </c>
    </row>
    <row r="2" spans="1:4">
      <c r="C2" s="2" t="s">
        <v>2</v>
      </c>
      <c r="D2" s="2" t="s">
        <v>25</v>
      </c>
    </row>
    <row r="3" spans="1:4">
      <c r="A3" s="3" t="s">
        <v>429</v>
      </c>
    </row>
    <row r="4" spans="1:4">
      <c r="A4" s="4" t="s">
        <v>430</v>
      </c>
      <c r="C4" s="4" t="s">
        <v>314</v>
      </c>
    </row>
    <row r="5" spans="1:4">
      <c r="A5" s="4" t="s">
        <v>431</v>
      </c>
      <c r="C5" s="7" t="n">
        <v>34695</v>
      </c>
      <c r="D5" s="7" t="n">
        <v>28997</v>
      </c>
    </row>
    <row r="6" spans="1:4">
      <c r="A6" s="4" t="s">
        <v>432</v>
      </c>
    </row>
    <row r="7" spans="1:4">
      <c r="A7" s="3" t="s">
        <v>429</v>
      </c>
    </row>
    <row r="8" spans="1:4">
      <c r="A8" s="4" t="s">
        <v>433</v>
      </c>
      <c r="C8" s="4" t="s">
        <v>314</v>
      </c>
    </row>
    <row r="9" spans="1:4">
      <c r="A9" s="4" t="s">
        <v>431</v>
      </c>
      <c r="C9" s="7" t="n">
        <v>34695</v>
      </c>
      <c r="D9" s="5" t="n">
        <v>28997</v>
      </c>
    </row>
    <row r="10" spans="1:4">
      <c r="A10" s="4" t="s">
        <v>434</v>
      </c>
    </row>
    <row r="11" spans="1:4">
      <c r="A11" s="3" t="s">
        <v>429</v>
      </c>
    </row>
    <row r="12" spans="1:4">
      <c r="A12" s="4" t="s">
        <v>435</v>
      </c>
      <c r="B12" s="4" t="s">
        <v>347</v>
      </c>
      <c r="C12" s="5" t="n">
        <v>877</v>
      </c>
    </row>
    <row r="13" spans="1:4">
      <c r="A13" s="4" t="s">
        <v>436</v>
      </c>
    </row>
    <row r="14" spans="1:4">
      <c r="A14" s="3" t="s">
        <v>429</v>
      </c>
    </row>
    <row r="15" spans="1:4">
      <c r="A15" s="4" t="s">
        <v>435</v>
      </c>
      <c r="B15" s="4" t="s">
        <v>347</v>
      </c>
      <c r="C15" s="7" t="n">
        <v>877</v>
      </c>
    </row>
    <row r="16" spans="1:4">
      <c r="A16" s="4" t="s">
        <v>437</v>
      </c>
    </row>
    <row r="17" spans="1:4">
      <c r="A17" s="3" t="s">
        <v>429</v>
      </c>
    </row>
    <row r="18" spans="1:4">
      <c r="A18" s="4" t="s">
        <v>438</v>
      </c>
      <c r="B18" s="4" t="s">
        <v>32</v>
      </c>
      <c r="D18" s="5" t="n">
        <v>462</v>
      </c>
    </row>
    <row r="19" spans="1:4">
      <c r="A19" s="4" t="s">
        <v>439</v>
      </c>
    </row>
    <row r="20" spans="1:4">
      <c r="A20" s="3" t="s">
        <v>429</v>
      </c>
    </row>
    <row r="21" spans="1:4">
      <c r="A21" s="4" t="s">
        <v>438</v>
      </c>
      <c r="B21" s="4" t="s">
        <v>32</v>
      </c>
      <c r="D21" s="7" t="n">
        <v>462</v>
      </c>
    </row>
    <row r="22" spans="1:4"/>
    <row r="23" spans="1:4">
      <c r="A23" s="4" t="s">
        <v>28</v>
      </c>
      <c r="B23" s="4" t="s">
        <v>440</v>
      </c>
    </row>
    <row r="24" spans="1:4">
      <c r="A24" s="4" t="s">
        <v>30</v>
      </c>
      <c r="B24" s="4" t="s">
        <v>441</v>
      </c>
    </row>
    <row r="25" spans="1:4">
      <c r="A25" s="4" t="s">
        <v>65</v>
      </c>
      <c r="B25" s="4" t="s">
        <v>442</v>
      </c>
    </row>
  </sheetData>
  <mergeCells count="5">
    <mergeCell ref="A1:B2"/>
    <mergeCell ref="A22:C22"/>
    <mergeCell ref="B23:C23"/>
    <mergeCell ref="B24:C24"/>
    <mergeCell ref="B25:C2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43</v>
      </c>
      <c r="C1" s="2" t="s">
        <v>79</v>
      </c>
      <c r="E1" s="2" t="s">
        <v>1</v>
      </c>
    </row>
    <row r="2" spans="1:6">
      <c r="C2" s="2" t="s">
        <v>2</v>
      </c>
      <c r="D2" s="2" t="s">
        <v>80</v>
      </c>
      <c r="E2" s="2" t="s">
        <v>2</v>
      </c>
      <c r="F2" s="2" t="s">
        <v>80</v>
      </c>
    </row>
    <row r="3" spans="1:6">
      <c r="A3" s="4" t="s">
        <v>444</v>
      </c>
    </row>
    <row r="4" spans="1:6">
      <c r="A4" s="3" t="s">
        <v>445</v>
      </c>
    </row>
    <row r="5" spans="1:6">
      <c r="A5" s="4" t="s">
        <v>446</v>
      </c>
      <c r="B5" s="4" t="s">
        <v>28</v>
      </c>
      <c r="C5" s="7" t="n">
        <v>542</v>
      </c>
      <c r="D5" s="7" t="n">
        <v>41</v>
      </c>
      <c r="E5" s="7" t="n">
        <v>70</v>
      </c>
      <c r="F5" s="7" t="n">
        <v>-92</v>
      </c>
    </row>
    <row r="6" spans="1:6">
      <c r="A6" s="4" t="s">
        <v>447</v>
      </c>
    </row>
    <row r="7" spans="1:6">
      <c r="A7" s="3" t="s">
        <v>445</v>
      </c>
    </row>
    <row r="8" spans="1:6">
      <c r="A8" s="4" t="s">
        <v>448</v>
      </c>
      <c r="B8" s="4" t="s">
        <v>30</v>
      </c>
      <c r="C8" s="5" t="n">
        <v>-263</v>
      </c>
      <c r="D8" s="5" t="n">
        <v>1</v>
      </c>
      <c r="E8" s="5" t="n">
        <v>-1269</v>
      </c>
      <c r="F8" s="5" t="n">
        <v>-132</v>
      </c>
    </row>
    <row r="9" spans="1:6">
      <c r="A9" s="4" t="s">
        <v>449</v>
      </c>
      <c r="B9" s="4" t="s">
        <v>65</v>
      </c>
      <c r="C9" s="7" t="n">
        <v>0</v>
      </c>
      <c r="D9" s="7" t="n">
        <v>0</v>
      </c>
      <c r="E9" s="7" t="n">
        <v>0</v>
      </c>
      <c r="F9" s="7" t="n">
        <v>0</v>
      </c>
    </row>
    <row r="10" spans="1:6"/>
    <row r="11" spans="1:6">
      <c r="A11" s="4" t="s">
        <v>28</v>
      </c>
      <c r="B11" s="4" t="s">
        <v>450</v>
      </c>
    </row>
    <row r="12" spans="1:6">
      <c r="A12" s="4" t="s">
        <v>30</v>
      </c>
      <c r="B12" s="4" t="s">
        <v>451</v>
      </c>
    </row>
    <row r="13" spans="1:6">
      <c r="A13" s="4" t="s">
        <v>65</v>
      </c>
      <c r="B13" s="4" t="s">
        <v>452</v>
      </c>
    </row>
  </sheetData>
  <mergeCells count="7">
    <mergeCell ref="A1:B2"/>
    <mergeCell ref="C1:D1"/>
    <mergeCell ref="E1:F1"/>
    <mergeCell ref="A10:E10"/>
    <mergeCell ref="B11:E11"/>
    <mergeCell ref="B12:E12"/>
    <mergeCell ref="B13:E1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1"/>
    <col customWidth="1" max="5" min="5" width="21"/>
    <col customWidth="1" max="6" min="6" width="21"/>
    <col customWidth="1" max="7" min="7" width="24"/>
    <col customWidth="1" max="8" min="8" width="21"/>
  </cols>
  <sheetData>
    <row r="1" spans="1:8">
      <c r="A1" s="1" t="s">
        <v>453</v>
      </c>
      <c r="B1" s="2" t="s">
        <v>454</v>
      </c>
      <c r="C1" s="2" t="s">
        <v>455</v>
      </c>
      <c r="D1" s="2" t="s">
        <v>456</v>
      </c>
      <c r="E1" s="2" t="s">
        <v>330</v>
      </c>
      <c r="F1" s="2" t="s">
        <v>457</v>
      </c>
      <c r="G1" s="2" t="s">
        <v>458</v>
      </c>
      <c r="H1" s="2" t="s">
        <v>459</v>
      </c>
    </row>
    <row r="2" spans="1:8">
      <c r="A2" s="3" t="s">
        <v>460</v>
      </c>
    </row>
    <row r="3" spans="1:8">
      <c r="A3" s="4" t="s">
        <v>461</v>
      </c>
      <c r="G3" s="5" t="n">
        <v>198000</v>
      </c>
    </row>
    <row r="4" spans="1:8">
      <c r="A4" s="4" t="s">
        <v>49</v>
      </c>
      <c r="E4" s="7" t="n">
        <v>16031000</v>
      </c>
      <c r="F4" s="7" t="n">
        <v>16701000</v>
      </c>
      <c r="G4" s="7" t="n">
        <v>20000000</v>
      </c>
    </row>
    <row r="5" spans="1:8">
      <c r="A5" s="4" t="s">
        <v>462</v>
      </c>
    </row>
    <row r="6" spans="1:8">
      <c r="A6" s="3" t="s">
        <v>460</v>
      </c>
    </row>
    <row r="7" spans="1:8">
      <c r="A7" s="4" t="s">
        <v>463</v>
      </c>
      <c r="D7" s="4" t="s">
        <v>328</v>
      </c>
      <c r="E7" s="4" t="s">
        <v>328</v>
      </c>
    </row>
    <row r="8" spans="1:8">
      <c r="A8" s="4" t="s">
        <v>464</v>
      </c>
      <c r="D8" s="5" t="n">
        <v>2</v>
      </c>
    </row>
    <row r="9" spans="1:8">
      <c r="A9" s="4" t="s">
        <v>465</v>
      </c>
      <c r="D9" s="4" t="s">
        <v>328</v>
      </c>
    </row>
    <row r="10" spans="1:8">
      <c r="A10" s="4" t="s">
        <v>466</v>
      </c>
      <c r="D10" s="13" t="n">
        <v>4</v>
      </c>
    </row>
    <row r="11" spans="1:8">
      <c r="A11" s="4" t="s">
        <v>467</v>
      </c>
      <c r="D11" s="13" t="n">
        <v>5</v>
      </c>
    </row>
    <row r="12" spans="1:8">
      <c r="A12" s="4" t="s">
        <v>461</v>
      </c>
      <c r="G12" s="5" t="n">
        <v>198000</v>
      </c>
    </row>
    <row r="13" spans="1:8">
      <c r="A13" s="4" t="s">
        <v>468</v>
      </c>
      <c r="G13" s="4" t="s">
        <v>469</v>
      </c>
    </row>
    <row r="14" spans="1:8">
      <c r="A14" s="4" t="s">
        <v>470</v>
      </c>
      <c r="G14" s="4" t="s">
        <v>471</v>
      </c>
    </row>
    <row r="15" spans="1:8">
      <c r="A15" s="4" t="s">
        <v>472</v>
      </c>
    </row>
    <row r="16" spans="1:8">
      <c r="A16" s="3" t="s">
        <v>460</v>
      </c>
    </row>
    <row r="17" spans="1:8">
      <c r="A17" s="4" t="s">
        <v>473</v>
      </c>
      <c r="H17" s="7" t="n">
        <v>5000000</v>
      </c>
    </row>
    <row r="18" spans="1:8">
      <c r="A18" s="4" t="s">
        <v>474</v>
      </c>
      <c r="E18" s="7" t="n">
        <v>3300000</v>
      </c>
    </row>
    <row r="19" spans="1:8">
      <c r="A19" s="4" t="s">
        <v>475</v>
      </c>
    </row>
    <row r="20" spans="1:8">
      <c r="A20" s="3" t="s">
        <v>460</v>
      </c>
    </row>
    <row r="21" spans="1:8">
      <c r="A21" s="4" t="s">
        <v>473</v>
      </c>
      <c r="C21" s="7" t="n">
        <v>25000000</v>
      </c>
    </row>
    <row r="22" spans="1:8">
      <c r="A22" s="4" t="s">
        <v>476</v>
      </c>
      <c r="B22" s="4" t="s">
        <v>477</v>
      </c>
      <c r="C22" s="4" t="s">
        <v>477</v>
      </c>
    </row>
    <row r="23" spans="1:8">
      <c r="A23" s="4" t="s">
        <v>474</v>
      </c>
      <c r="E23" s="5" t="n">
        <v>0</v>
      </c>
    </row>
    <row r="24" spans="1:8">
      <c r="A24" s="4" t="s">
        <v>478</v>
      </c>
    </row>
    <row r="25" spans="1:8">
      <c r="A25" s="3" t="s">
        <v>460</v>
      </c>
    </row>
    <row r="26" spans="1:8">
      <c r="A26" s="4" t="s">
        <v>49</v>
      </c>
      <c r="E26" s="7" t="n">
        <v>167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79</v>
      </c>
      <c r="D1" s="2" t="s">
        <v>1</v>
      </c>
    </row>
    <row r="2" spans="1:5">
      <c r="B2" s="2" t="s">
        <v>2</v>
      </c>
      <c r="C2" s="2" t="s">
        <v>80</v>
      </c>
      <c r="D2" s="2" t="s">
        <v>2</v>
      </c>
      <c r="E2" s="2" t="s">
        <v>80</v>
      </c>
    </row>
    <row r="3" spans="1:5">
      <c r="A3" s="3" t="s">
        <v>184</v>
      </c>
    </row>
    <row r="4" spans="1:5">
      <c r="A4" s="4" t="s">
        <v>480</v>
      </c>
      <c r="B4" s="7" t="n">
        <v>390</v>
      </c>
      <c r="C4" s="7" t="n">
        <v>376</v>
      </c>
      <c r="D4" s="7" t="n">
        <v>1307</v>
      </c>
      <c r="E4" s="7" t="n">
        <v>11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9</v>
      </c>
      <c r="D1" s="2" t="s">
        <v>1</v>
      </c>
    </row>
    <row r="2" spans="1:5">
      <c r="B2" s="2" t="s">
        <v>2</v>
      </c>
      <c r="C2" s="2" t="s">
        <v>80</v>
      </c>
      <c r="D2" s="2" t="s">
        <v>2</v>
      </c>
      <c r="E2" s="2" t="s">
        <v>80</v>
      </c>
    </row>
    <row r="3" spans="1:5">
      <c r="A3" s="3" t="s">
        <v>103</v>
      </c>
    </row>
    <row r="4" spans="1:5">
      <c r="A4" s="4" t="s">
        <v>95</v>
      </c>
      <c r="B4" s="7" t="n">
        <v>30811</v>
      </c>
      <c r="C4" s="7" t="n">
        <v>31785</v>
      </c>
      <c r="D4" s="7" t="n">
        <v>75435</v>
      </c>
      <c r="E4" s="7" t="n">
        <v>36783</v>
      </c>
    </row>
    <row r="5" spans="1:5">
      <c r="A5" s="3" t="s">
        <v>104</v>
      </c>
    </row>
    <row r="6" spans="1:5">
      <c r="A6" s="4" t="s">
        <v>105</v>
      </c>
      <c r="B6" s="5" t="n">
        <v>2668</v>
      </c>
      <c r="C6" s="5" t="n">
        <v>-1013</v>
      </c>
      <c r="D6" s="5" t="n">
        <v>-775</v>
      </c>
      <c r="E6" s="5" t="n">
        <v>527</v>
      </c>
    </row>
    <row r="7" spans="1:5">
      <c r="A7" s="4" t="s">
        <v>106</v>
      </c>
      <c r="B7" s="5" t="n">
        <v>-123</v>
      </c>
      <c r="C7" s="5" t="n">
        <v>15</v>
      </c>
      <c r="D7" s="5" t="n">
        <v>-38</v>
      </c>
      <c r="E7" s="5" t="n">
        <v>1</v>
      </c>
    </row>
    <row r="8" spans="1:5">
      <c r="A8" s="4" t="s">
        <v>107</v>
      </c>
      <c r="B8" s="5" t="n">
        <v>2545</v>
      </c>
      <c r="C8" s="5" t="n">
        <v>-998</v>
      </c>
      <c r="D8" s="5" t="n">
        <v>-813</v>
      </c>
      <c r="E8" s="5" t="n">
        <v>528</v>
      </c>
    </row>
    <row r="9" spans="1:5">
      <c r="A9" s="3" t="s">
        <v>108</v>
      </c>
    </row>
    <row r="10" spans="1:5">
      <c r="A10" s="4" t="s">
        <v>109</v>
      </c>
      <c r="B10" s="5" t="n">
        <v>542</v>
      </c>
      <c r="C10" s="5" t="n">
        <v>41</v>
      </c>
      <c r="D10" s="5" t="n">
        <v>70</v>
      </c>
      <c r="E10" s="5" t="n">
        <v>-92</v>
      </c>
    </row>
    <row r="11" spans="1:5">
      <c r="A11" s="4" t="s">
        <v>110</v>
      </c>
      <c r="B11" s="5" t="n">
        <v>263</v>
      </c>
      <c r="C11" s="5" t="n">
        <v>-1</v>
      </c>
      <c r="D11" s="5" t="n">
        <v>1269</v>
      </c>
      <c r="E11" s="5" t="n">
        <v>132</v>
      </c>
    </row>
    <row r="12" spans="1:5">
      <c r="A12" s="4" t="s">
        <v>111</v>
      </c>
      <c r="B12" s="5" t="n">
        <v>805</v>
      </c>
      <c r="C12" s="5" t="n">
        <v>40</v>
      </c>
      <c r="D12" s="5" t="n">
        <v>1339</v>
      </c>
      <c r="E12" s="5" t="n">
        <v>40</v>
      </c>
    </row>
    <row r="13" spans="1:5">
      <c r="A13" s="4" t="s">
        <v>112</v>
      </c>
      <c r="B13" s="5" t="n">
        <v>3350</v>
      </c>
      <c r="C13" s="5" t="n">
        <v>-958</v>
      </c>
      <c r="D13" s="5" t="n">
        <v>526</v>
      </c>
      <c r="E13" s="5" t="n">
        <v>568</v>
      </c>
    </row>
    <row r="14" spans="1:5">
      <c r="A14" s="4" t="s">
        <v>113</v>
      </c>
      <c r="B14" s="7" t="n">
        <v>34161</v>
      </c>
      <c r="C14" s="7" t="n">
        <v>30827</v>
      </c>
      <c r="D14" s="7" t="n">
        <v>75961</v>
      </c>
      <c r="E14" s="7" t="n">
        <v>373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5</v>
      </c>
    </row>
    <row r="2" spans="1:3">
      <c r="A2" s="3" t="s">
        <v>184</v>
      </c>
    </row>
    <row r="3" spans="1:3">
      <c r="A3" s="4" t="s">
        <v>482</v>
      </c>
      <c r="B3" s="7" t="n">
        <v>-313</v>
      </c>
      <c r="C3" s="7" t="n">
        <v>462</v>
      </c>
    </row>
    <row r="4" spans="1:3">
      <c r="A4" s="4" t="s">
        <v>483</v>
      </c>
      <c r="B4" s="5" t="n">
        <v>-2764</v>
      </c>
      <c r="C4" s="5" t="n">
        <v>-2726</v>
      </c>
    </row>
    <row r="5" spans="1:3">
      <c r="A5" s="4" t="s">
        <v>484</v>
      </c>
      <c r="B5" s="5" t="n">
        <v>877</v>
      </c>
      <c r="C5" s="5" t="n">
        <v>-462</v>
      </c>
    </row>
    <row r="6" spans="1:3">
      <c r="A6" s="4" t="s">
        <v>60</v>
      </c>
      <c r="B6" s="7" t="n">
        <v>-2200</v>
      </c>
      <c r="C6" s="7" t="n">
        <v>-27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79</v>
      </c>
      <c r="D1" s="2" t="s">
        <v>1</v>
      </c>
    </row>
    <row r="2" spans="1:5">
      <c r="B2" s="2" t="s">
        <v>2</v>
      </c>
      <c r="C2" s="2" t="s">
        <v>80</v>
      </c>
      <c r="D2" s="2" t="s">
        <v>2</v>
      </c>
      <c r="E2" s="2" t="s">
        <v>80</v>
      </c>
    </row>
    <row r="3" spans="1:5">
      <c r="A3" s="3" t="s">
        <v>486</v>
      </c>
    </row>
    <row r="4" spans="1:5">
      <c r="A4" s="4" t="s">
        <v>487</v>
      </c>
      <c r="B4" s="5" t="n">
        <v>19</v>
      </c>
      <c r="C4" s="5" t="n">
        <v>37</v>
      </c>
      <c r="D4" s="5" t="n">
        <v>1129</v>
      </c>
      <c r="E4" s="5" t="n">
        <v>816</v>
      </c>
    </row>
    <row r="5" spans="1:5">
      <c r="A5" s="4" t="s">
        <v>488</v>
      </c>
    </row>
    <row r="6" spans="1:5">
      <c r="A6" s="3" t="s">
        <v>486</v>
      </c>
    </row>
    <row r="7" spans="1:5">
      <c r="A7" s="4" t="s">
        <v>487</v>
      </c>
      <c r="B7" s="5" t="n">
        <v>5</v>
      </c>
      <c r="C7" s="5" t="n">
        <v>6</v>
      </c>
      <c r="D7" s="5" t="n">
        <v>386</v>
      </c>
      <c r="E7" s="5" t="n">
        <v>172</v>
      </c>
    </row>
    <row r="8" spans="1:5">
      <c r="A8" s="4" t="s">
        <v>489</v>
      </c>
    </row>
    <row r="9" spans="1:5">
      <c r="A9" s="3" t="s">
        <v>486</v>
      </c>
    </row>
    <row r="10" spans="1:5">
      <c r="A10" s="4" t="s">
        <v>487</v>
      </c>
      <c r="B10" s="5" t="n">
        <v>4</v>
      </c>
      <c r="C10" s="5" t="n">
        <v>16</v>
      </c>
      <c r="D10" s="5" t="n">
        <v>708</v>
      </c>
      <c r="E10" s="5" t="n">
        <v>597</v>
      </c>
    </row>
    <row r="11" spans="1:5">
      <c r="A11" s="4" t="s">
        <v>490</v>
      </c>
    </row>
    <row r="12" spans="1:5">
      <c r="A12" s="3" t="s">
        <v>486</v>
      </c>
    </row>
    <row r="13" spans="1:5">
      <c r="A13" s="4" t="s">
        <v>487</v>
      </c>
      <c r="B13" s="5" t="n">
        <v>10</v>
      </c>
      <c r="C13" s="5" t="n">
        <v>15</v>
      </c>
      <c r="D13" s="5" t="n">
        <v>35</v>
      </c>
      <c r="E13" s="5" t="n">
        <v>4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91</v>
      </c>
      <c r="C1" s="2" t="s">
        <v>79</v>
      </c>
      <c r="E1" s="2" t="s">
        <v>1</v>
      </c>
    </row>
    <row r="2" spans="1:6">
      <c r="C2" s="2" t="s">
        <v>2</v>
      </c>
      <c r="D2" s="2" t="s">
        <v>80</v>
      </c>
      <c r="E2" s="2" t="s">
        <v>2</v>
      </c>
      <c r="F2" s="2" t="s">
        <v>80</v>
      </c>
    </row>
    <row r="3" spans="1:6">
      <c r="A3" s="3" t="s">
        <v>492</v>
      </c>
    </row>
    <row r="4" spans="1:6">
      <c r="A4" s="4" t="s">
        <v>493</v>
      </c>
      <c r="B4" s="4" t="s">
        <v>28</v>
      </c>
      <c r="C4" s="7" t="n">
        <v>2790</v>
      </c>
      <c r="D4" s="7" t="n">
        <v>1901</v>
      </c>
      <c r="E4" s="7" t="n">
        <v>9470</v>
      </c>
      <c r="F4" s="7" t="n">
        <v>3936</v>
      </c>
    </row>
    <row r="5" spans="1:6">
      <c r="A5" s="4" t="s">
        <v>488</v>
      </c>
    </row>
    <row r="6" spans="1:6">
      <c r="A6" s="3" t="s">
        <v>492</v>
      </c>
    </row>
    <row r="7" spans="1:6">
      <c r="A7" s="4" t="s">
        <v>493</v>
      </c>
      <c r="C7" s="5" t="n">
        <v>838</v>
      </c>
      <c r="D7" s="5" t="n">
        <v>475</v>
      </c>
      <c r="E7" s="5" t="n">
        <v>2626</v>
      </c>
      <c r="F7" s="5" t="n">
        <v>-518</v>
      </c>
    </row>
    <row r="8" spans="1:6">
      <c r="A8" s="4" t="s">
        <v>489</v>
      </c>
    </row>
    <row r="9" spans="1:6">
      <c r="A9" s="3" t="s">
        <v>492</v>
      </c>
    </row>
    <row r="10" spans="1:6">
      <c r="A10" s="4" t="s">
        <v>493</v>
      </c>
      <c r="C10" s="5" t="n">
        <v>1756</v>
      </c>
      <c r="D10" s="5" t="n">
        <v>1246</v>
      </c>
      <c r="E10" s="5" t="n">
        <v>6289</v>
      </c>
      <c r="F10" s="5" t="n">
        <v>3958</v>
      </c>
    </row>
    <row r="11" spans="1:6">
      <c r="A11" s="4" t="s">
        <v>494</v>
      </c>
    </row>
    <row r="12" spans="1:6">
      <c r="A12" s="3" t="s">
        <v>492</v>
      </c>
    </row>
    <row r="13" spans="1:6">
      <c r="A13" s="4" t="s">
        <v>493</v>
      </c>
      <c r="C13" s="5" t="n">
        <v>0</v>
      </c>
      <c r="D13" s="5" t="n">
        <v>0</v>
      </c>
      <c r="E13" s="5" t="n">
        <v>0</v>
      </c>
      <c r="F13" s="5" t="n">
        <v>-43</v>
      </c>
    </row>
    <row r="14" spans="1:6">
      <c r="A14" s="4" t="s">
        <v>490</v>
      </c>
    </row>
    <row r="15" spans="1:6">
      <c r="A15" s="3" t="s">
        <v>492</v>
      </c>
    </row>
    <row r="16" spans="1:6">
      <c r="A16" s="4" t="s">
        <v>493</v>
      </c>
      <c r="C16" s="5" t="n">
        <v>196</v>
      </c>
      <c r="D16" s="5" t="n">
        <v>180</v>
      </c>
      <c r="E16" s="5" t="n">
        <v>555</v>
      </c>
      <c r="F16" s="5" t="n">
        <v>539</v>
      </c>
    </row>
    <row r="17" spans="1:6">
      <c r="A17" s="4" t="s">
        <v>495</v>
      </c>
    </row>
    <row r="18" spans="1:6">
      <c r="A18" s="3" t="s">
        <v>492</v>
      </c>
    </row>
    <row r="19" spans="1:6">
      <c r="A19" s="4" t="s">
        <v>493</v>
      </c>
      <c r="C19" s="5" t="n">
        <v>97</v>
      </c>
      <c r="D19" s="5" t="n">
        <v>98</v>
      </c>
      <c r="E19" s="5" t="n">
        <v>344</v>
      </c>
      <c r="F19" s="5" t="n">
        <v>323</v>
      </c>
    </row>
    <row r="20" spans="1:6">
      <c r="A20" s="4" t="s">
        <v>496</v>
      </c>
    </row>
    <row r="21" spans="1:6">
      <c r="A21" s="3" t="s">
        <v>492</v>
      </c>
    </row>
    <row r="22" spans="1:6">
      <c r="A22" s="4" t="s">
        <v>493</v>
      </c>
      <c r="B22" s="4" t="s">
        <v>30</v>
      </c>
      <c r="C22" s="5" t="n">
        <v>2179</v>
      </c>
      <c r="D22" s="5" t="n">
        <v>1331</v>
      </c>
      <c r="E22" s="5" t="n">
        <v>7363</v>
      </c>
      <c r="F22" s="5" t="n">
        <v>2021</v>
      </c>
    </row>
    <row r="23" spans="1:6">
      <c r="A23" s="4" t="s">
        <v>497</v>
      </c>
    </row>
    <row r="24" spans="1:6">
      <c r="A24" s="3" t="s">
        <v>492</v>
      </c>
    </row>
    <row r="25" spans="1:6">
      <c r="A25" s="4" t="s">
        <v>493</v>
      </c>
      <c r="C25" s="7" t="n">
        <v>514</v>
      </c>
      <c r="D25" s="7" t="n">
        <v>472</v>
      </c>
      <c r="E25" s="7" t="n">
        <v>1763</v>
      </c>
      <c r="F25" s="5" t="n">
        <v>1592</v>
      </c>
    </row>
    <row r="26" spans="1:6">
      <c r="A26" s="4" t="s">
        <v>498</v>
      </c>
    </row>
    <row r="27" spans="1:6">
      <c r="A27" s="3" t="s">
        <v>492</v>
      </c>
    </row>
    <row r="28" spans="1:6">
      <c r="A28" s="4" t="s">
        <v>493</v>
      </c>
      <c r="B28" s="4" t="s">
        <v>30</v>
      </c>
      <c r="F28" s="7" t="n">
        <v>-2000</v>
      </c>
    </row>
    <row r="29" spans="1:6"/>
    <row r="30" spans="1:6">
      <c r="A30" s="4" t="s">
        <v>28</v>
      </c>
      <c r="B30" s="4" t="s">
        <v>499</v>
      </c>
    </row>
    <row r="31" spans="1:6">
      <c r="A31" s="4" t="s">
        <v>30</v>
      </c>
      <c r="B31" s="4" t="s">
        <v>500</v>
      </c>
    </row>
  </sheetData>
  <mergeCells count="6">
    <mergeCell ref="A1:B2"/>
    <mergeCell ref="C1:D1"/>
    <mergeCell ref="E1:F1"/>
    <mergeCell ref="A29:E29"/>
    <mergeCell ref="B30:E30"/>
    <mergeCell ref="B31:E3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72"/>
    <col customWidth="1" max="4" min="4" width="14"/>
  </cols>
  <sheetData>
    <row r="1" spans="1:4">
      <c r="A1" s="1" t="s">
        <v>501</v>
      </c>
      <c r="B1" s="2" t="s">
        <v>79</v>
      </c>
      <c r="C1" s="2" t="s">
        <v>1</v>
      </c>
    </row>
    <row r="2" spans="1:4">
      <c r="B2" s="2" t="s">
        <v>2</v>
      </c>
      <c r="C2" s="2" t="s">
        <v>2</v>
      </c>
      <c r="D2" s="2" t="s">
        <v>502</v>
      </c>
    </row>
    <row r="3" spans="1:4">
      <c r="A3" s="3" t="s">
        <v>486</v>
      </c>
    </row>
    <row r="4" spans="1:4">
      <c r="A4" s="4" t="s">
        <v>503</v>
      </c>
      <c r="D4" s="7" t="n">
        <v>100</v>
      </c>
    </row>
    <row r="5" spans="1:4">
      <c r="A5" s="4" t="s">
        <v>504</v>
      </c>
      <c r="C5" s="4" t="s">
        <v>505</v>
      </c>
    </row>
    <row r="6" spans="1:4">
      <c r="A6" s="4" t="s">
        <v>506</v>
      </c>
      <c r="C6" s="4" t="s">
        <v>507</v>
      </c>
    </row>
    <row r="7" spans="1:4">
      <c r="A7" s="4" t="s">
        <v>508</v>
      </c>
      <c r="C7" s="4" t="s">
        <v>509</v>
      </c>
    </row>
    <row r="8" spans="1:4">
      <c r="A8" s="4" t="s">
        <v>510</v>
      </c>
      <c r="C8" s="4" t="s">
        <v>326</v>
      </c>
    </row>
    <row r="9" spans="1:4">
      <c r="A9" s="4" t="s">
        <v>511</v>
      </c>
      <c r="B9" s="5" t="n">
        <v>9862</v>
      </c>
      <c r="C9" s="5" t="n">
        <v>9862</v>
      </c>
    </row>
    <row r="10" spans="1:4">
      <c r="A10" s="4" t="s">
        <v>512</v>
      </c>
      <c r="B10" s="9" t="n">
        <v>0.2</v>
      </c>
      <c r="C10" s="9" t="n">
        <v>0.2</v>
      </c>
    </row>
    <row r="11" spans="1:4">
      <c r="A11" s="4" t="s">
        <v>513</v>
      </c>
      <c r="B11" s="9" t="n">
        <v>6.8</v>
      </c>
      <c r="C11" s="9" t="n">
        <v>6.8</v>
      </c>
    </row>
    <row r="12" spans="1:4">
      <c r="A12" s="4" t="s">
        <v>514</v>
      </c>
    </row>
    <row r="13" spans="1:4">
      <c r="A13" s="3" t="s">
        <v>486</v>
      </c>
    </row>
    <row r="14" spans="1:4">
      <c r="A14" s="4" t="s">
        <v>515</v>
      </c>
      <c r="C14" s="4" t="s">
        <v>516</v>
      </c>
    </row>
    <row r="15" spans="1:4">
      <c r="A15" s="4" t="s">
        <v>517</v>
      </c>
      <c r="B15" s="4" t="s">
        <v>518</v>
      </c>
      <c r="C15" s="4" t="s">
        <v>518</v>
      </c>
    </row>
    <row r="16" spans="1:4">
      <c r="A16" s="4" t="s">
        <v>519</v>
      </c>
    </row>
    <row r="17" spans="1:4">
      <c r="A17" s="3" t="s">
        <v>486</v>
      </c>
    </row>
    <row r="18" spans="1:4">
      <c r="A18" s="4" t="s">
        <v>515</v>
      </c>
      <c r="C18" s="4" t="s">
        <v>520</v>
      </c>
    </row>
    <row r="19" spans="1:4">
      <c r="A19" s="4" t="s">
        <v>517</v>
      </c>
      <c r="B19" s="4" t="s">
        <v>521</v>
      </c>
      <c r="C19" s="4" t="s">
        <v>521</v>
      </c>
    </row>
    <row r="20" spans="1:4">
      <c r="A20" s="4" t="s">
        <v>522</v>
      </c>
    </row>
    <row r="21" spans="1:4">
      <c r="A21" s="3" t="s">
        <v>486</v>
      </c>
    </row>
    <row r="22" spans="1:4">
      <c r="A22" s="4" t="s">
        <v>523</v>
      </c>
      <c r="B22" s="5" t="n">
        <v>5100000</v>
      </c>
      <c r="C22" s="5" t="n">
        <v>51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79</v>
      </c>
      <c r="D1" s="2" t="s">
        <v>1</v>
      </c>
    </row>
    <row r="2" spans="1:5">
      <c r="B2" s="2" t="s">
        <v>2</v>
      </c>
      <c r="C2" s="2" t="s">
        <v>80</v>
      </c>
      <c r="D2" s="2" t="s">
        <v>2</v>
      </c>
      <c r="E2" s="2" t="s">
        <v>80</v>
      </c>
    </row>
    <row r="3" spans="1:5">
      <c r="A3" s="3" t="s">
        <v>525</v>
      </c>
    </row>
    <row r="4" spans="1:5">
      <c r="A4" s="4" t="s">
        <v>95</v>
      </c>
      <c r="B4" s="7" t="n">
        <v>30811</v>
      </c>
      <c r="C4" s="7" t="n">
        <v>31785</v>
      </c>
      <c r="D4" s="7" t="n">
        <v>75435</v>
      </c>
      <c r="E4" s="7" t="n">
        <v>36783</v>
      </c>
    </row>
    <row r="5" spans="1:5">
      <c r="A5" s="3" t="s">
        <v>526</v>
      </c>
    </row>
    <row r="6" spans="1:5">
      <c r="A6" s="4" t="s">
        <v>527</v>
      </c>
      <c r="B6" s="5" t="n">
        <v>71063</v>
      </c>
      <c r="C6" s="5" t="n">
        <v>70379</v>
      </c>
      <c r="D6" s="5" t="n">
        <v>70960</v>
      </c>
      <c r="E6" s="5" t="n">
        <v>70502</v>
      </c>
    </row>
    <row r="7" spans="1:5">
      <c r="A7" s="4" t="s">
        <v>528</v>
      </c>
      <c r="B7" s="5" t="n">
        <v>17</v>
      </c>
      <c r="C7" s="5" t="n">
        <v>32</v>
      </c>
      <c r="D7" s="5" t="n">
        <v>21</v>
      </c>
      <c r="E7" s="5" t="n">
        <v>30</v>
      </c>
    </row>
    <row r="8" spans="1:5">
      <c r="A8" s="4" t="s">
        <v>529</v>
      </c>
      <c r="B8" s="5" t="n">
        <v>669</v>
      </c>
      <c r="C8" s="5" t="n">
        <v>331</v>
      </c>
      <c r="D8" s="5" t="n">
        <v>546</v>
      </c>
      <c r="E8" s="5" t="n">
        <v>196</v>
      </c>
    </row>
    <row r="9" spans="1:5">
      <c r="A9" s="4" t="s">
        <v>530</v>
      </c>
      <c r="B9" s="5" t="n">
        <v>734</v>
      </c>
      <c r="C9" s="5" t="n">
        <v>101</v>
      </c>
      <c r="D9" s="5" t="n">
        <v>642</v>
      </c>
      <c r="E9" s="5" t="n">
        <v>74</v>
      </c>
    </row>
    <row r="10" spans="1:5">
      <c r="A10" s="4" t="s">
        <v>531</v>
      </c>
      <c r="B10" s="5" t="n">
        <v>72483</v>
      </c>
      <c r="C10" s="5" t="n">
        <v>70843</v>
      </c>
      <c r="D10" s="5" t="n">
        <v>72169</v>
      </c>
      <c r="E10" s="5" t="n">
        <v>70802</v>
      </c>
    </row>
    <row r="11" spans="1:5">
      <c r="A11" s="3" t="s">
        <v>532</v>
      </c>
    </row>
    <row r="12" spans="1:5">
      <c r="A12" s="4" t="s">
        <v>533</v>
      </c>
      <c r="B12" s="8" t="n">
        <v>0.43</v>
      </c>
      <c r="C12" s="8" t="n">
        <v>0.45</v>
      </c>
      <c r="D12" s="8" t="n">
        <v>1.06</v>
      </c>
      <c r="E12" s="8" t="n">
        <v>0.52</v>
      </c>
    </row>
    <row r="13" spans="1:5">
      <c r="A13" s="4" t="s">
        <v>534</v>
      </c>
      <c r="B13" s="5" t="n">
        <v>0</v>
      </c>
      <c r="C13" s="5" t="n">
        <v>0</v>
      </c>
      <c r="D13" s="14" t="n">
        <v>0.01</v>
      </c>
      <c r="E13" s="5" t="n">
        <v>0</v>
      </c>
    </row>
    <row r="14" spans="1:5">
      <c r="A14" s="4" t="s">
        <v>535</v>
      </c>
      <c r="B14" s="8" t="n">
        <v>0.43</v>
      </c>
      <c r="C14" s="8" t="n">
        <v>0.45</v>
      </c>
      <c r="D14" s="8" t="n">
        <v>1.05</v>
      </c>
      <c r="E14" s="8" t="n">
        <v>0.5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79</v>
      </c>
      <c r="D1" s="2" t="s">
        <v>1</v>
      </c>
    </row>
    <row r="2" spans="1:5">
      <c r="B2" s="2" t="s">
        <v>2</v>
      </c>
      <c r="C2" s="2" t="s">
        <v>80</v>
      </c>
      <c r="D2" s="2" t="s">
        <v>2</v>
      </c>
      <c r="E2" s="2" t="s">
        <v>80</v>
      </c>
    </row>
    <row r="3" spans="1:5">
      <c r="A3" s="3" t="s">
        <v>191</v>
      </c>
    </row>
    <row r="4" spans="1:5">
      <c r="A4" s="4" t="s">
        <v>93</v>
      </c>
      <c r="B4" s="7" t="n">
        <v>-17867</v>
      </c>
      <c r="C4" s="7" t="n">
        <v>7519</v>
      </c>
      <c r="D4" s="7" t="n">
        <v>-10377</v>
      </c>
      <c r="E4" s="7" t="n">
        <v>13299</v>
      </c>
    </row>
    <row r="5" spans="1:5">
      <c r="A5" s="4" t="s">
        <v>537</v>
      </c>
      <c r="B5" s="4" t="s">
        <v>538</v>
      </c>
      <c r="C5" s="4" t="s">
        <v>539</v>
      </c>
      <c r="D5" s="4" t="s">
        <v>540</v>
      </c>
      <c r="E5" s="4" t="s">
        <v>54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42</v>
      </c>
      <c r="B1" s="2" t="s">
        <v>79</v>
      </c>
      <c r="D1" s="2" t="s">
        <v>1</v>
      </c>
    </row>
    <row r="2" spans="1:5">
      <c r="B2" s="2" t="s">
        <v>2</v>
      </c>
      <c r="C2" s="2" t="s">
        <v>80</v>
      </c>
      <c r="D2" s="2" t="s">
        <v>2</v>
      </c>
      <c r="E2" s="2" t="s">
        <v>80</v>
      </c>
    </row>
    <row r="3" spans="1:5">
      <c r="A3" s="3" t="s">
        <v>191</v>
      </c>
    </row>
    <row r="4" spans="1:5">
      <c r="A4" s="4" t="s">
        <v>543</v>
      </c>
      <c r="B4" s="7" t="n">
        <v>20900</v>
      </c>
    </row>
    <row r="5" spans="1:5">
      <c r="A5" s="4" t="s">
        <v>93</v>
      </c>
      <c r="B5" s="7" t="n">
        <v>-17867</v>
      </c>
      <c r="C5" s="7" t="n">
        <v>7519</v>
      </c>
      <c r="D5" s="7" t="n">
        <v>-10377</v>
      </c>
      <c r="E5" s="7" t="n">
        <v>1329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79</v>
      </c>
      <c r="D1" s="2" t="s">
        <v>1</v>
      </c>
    </row>
    <row r="2" spans="1:5">
      <c r="B2" s="2" t="s">
        <v>2</v>
      </c>
      <c r="C2" s="2" t="s">
        <v>80</v>
      </c>
      <c r="D2" s="2" t="s">
        <v>2</v>
      </c>
      <c r="E2" s="2" t="s">
        <v>80</v>
      </c>
    </row>
    <row r="3" spans="1:5">
      <c r="A3" s="3" t="s">
        <v>545</v>
      </c>
    </row>
    <row r="4" spans="1:5">
      <c r="A4" s="4" t="s">
        <v>82</v>
      </c>
      <c r="B4" s="7" t="n">
        <v>243897</v>
      </c>
      <c r="C4" s="7" t="n">
        <v>216414</v>
      </c>
      <c r="D4" s="7" t="n">
        <v>593149</v>
      </c>
      <c r="E4" s="7" t="n">
        <v>481348</v>
      </c>
    </row>
    <row r="5" spans="1:5">
      <c r="A5" s="3" t="s">
        <v>546</v>
      </c>
    </row>
    <row r="6" spans="1:5">
      <c r="A6" s="4" t="s">
        <v>83</v>
      </c>
      <c r="B6" s="5" t="n">
        <v>132199</v>
      </c>
      <c r="C6" s="5" t="n">
        <v>116374</v>
      </c>
      <c r="D6" s="5" t="n">
        <v>322842</v>
      </c>
      <c r="E6" s="5" t="n">
        <v>261240</v>
      </c>
    </row>
    <row r="7" spans="1:5">
      <c r="A7" s="3" t="s">
        <v>547</v>
      </c>
    </row>
    <row r="8" spans="1:5">
      <c r="A8" s="4" t="s">
        <v>84</v>
      </c>
      <c r="B8" s="5" t="n">
        <v>111698</v>
      </c>
      <c r="C8" s="5" t="n">
        <v>100040</v>
      </c>
      <c r="D8" s="5" t="n">
        <v>270307</v>
      </c>
      <c r="E8" s="5" t="n">
        <v>220108</v>
      </c>
    </row>
    <row r="9" spans="1:5">
      <c r="A9" s="3" t="s">
        <v>548</v>
      </c>
    </row>
    <row r="10" spans="1:5">
      <c r="A10" s="4" t="s">
        <v>88</v>
      </c>
      <c r="B10" s="5" t="n">
        <v>100234</v>
      </c>
      <c r="C10" s="5" t="n">
        <v>61418</v>
      </c>
      <c r="D10" s="5" t="n">
        <v>208957</v>
      </c>
      <c r="E10" s="5" t="n">
        <v>171482</v>
      </c>
    </row>
    <row r="11" spans="1:5">
      <c r="A11" s="3" t="s">
        <v>549</v>
      </c>
    </row>
    <row r="12" spans="1:5">
      <c r="A12" s="4" t="s">
        <v>89</v>
      </c>
      <c r="B12" s="5" t="n">
        <v>11464</v>
      </c>
      <c r="C12" s="5" t="n">
        <v>38622</v>
      </c>
      <c r="D12" s="5" t="n">
        <v>61350</v>
      </c>
      <c r="E12" s="5" t="n">
        <v>48626</v>
      </c>
    </row>
    <row r="13" spans="1:5">
      <c r="A13" s="4" t="s">
        <v>87</v>
      </c>
      <c r="B13" s="5" t="n">
        <v>35207</v>
      </c>
      <c r="C13" s="5" t="n">
        <v>0</v>
      </c>
      <c r="D13" s="5" t="n">
        <v>35207</v>
      </c>
      <c r="E13" s="5" t="n">
        <v>0</v>
      </c>
    </row>
    <row r="14" spans="1:5">
      <c r="A14" s="4" t="s">
        <v>378</v>
      </c>
    </row>
    <row r="15" spans="1:5">
      <c r="A15" s="3" t="s">
        <v>549</v>
      </c>
    </row>
    <row r="16" spans="1:5">
      <c r="A16" s="4" t="s">
        <v>87</v>
      </c>
      <c r="B16" s="5" t="n">
        <v>35200</v>
      </c>
      <c r="D16" s="5" t="n">
        <v>35207</v>
      </c>
    </row>
    <row r="17" spans="1:5">
      <c r="A17" s="4" t="s">
        <v>313</v>
      </c>
    </row>
    <row r="18" spans="1:5">
      <c r="A18" s="3" t="s">
        <v>545</v>
      </c>
    </row>
    <row r="19" spans="1:5">
      <c r="A19" s="4" t="s">
        <v>82</v>
      </c>
      <c r="B19" s="5" t="n">
        <v>21440</v>
      </c>
      <c r="C19" s="5" t="n">
        <v>16286</v>
      </c>
      <c r="D19" s="5" t="n">
        <v>56734</v>
      </c>
      <c r="E19" s="5" t="n">
        <v>47184</v>
      </c>
    </row>
    <row r="20" spans="1:5">
      <c r="A20" s="3" t="s">
        <v>549</v>
      </c>
    </row>
    <row r="21" spans="1:5">
      <c r="A21" s="4" t="s">
        <v>89</v>
      </c>
      <c r="B21" s="5" t="n">
        <v>5207</v>
      </c>
      <c r="C21" s="5" t="n">
        <v>3946</v>
      </c>
      <c r="D21" s="5" t="n">
        <v>14350</v>
      </c>
      <c r="E21" s="5" t="n">
        <v>12660</v>
      </c>
    </row>
    <row r="22" spans="1:5">
      <c r="A22" s="4" t="s">
        <v>307</v>
      </c>
    </row>
    <row r="23" spans="1:5">
      <c r="A23" s="3" t="s">
        <v>545</v>
      </c>
    </row>
    <row r="24" spans="1:5">
      <c r="A24" s="4" t="s">
        <v>82</v>
      </c>
      <c r="B24" s="5" t="n">
        <v>222457</v>
      </c>
      <c r="C24" s="5" t="n">
        <v>200128</v>
      </c>
      <c r="D24" s="5" t="n">
        <v>536415</v>
      </c>
      <c r="E24" s="5" t="n">
        <v>434164</v>
      </c>
    </row>
    <row r="25" spans="1:5">
      <c r="A25" s="3" t="s">
        <v>549</v>
      </c>
    </row>
    <row r="26" spans="1:5">
      <c r="A26" s="4" t="s">
        <v>89</v>
      </c>
      <c r="B26" s="7" t="n">
        <v>6257</v>
      </c>
      <c r="C26" s="7" t="n">
        <v>34676</v>
      </c>
      <c r="D26" s="7" t="n">
        <v>47000</v>
      </c>
      <c r="E26" s="7" t="n">
        <v>3596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0</v>
      </c>
      <c r="B1" s="2" t="s">
        <v>2</v>
      </c>
      <c r="C1" s="2" t="s">
        <v>25</v>
      </c>
    </row>
    <row r="2" spans="1:3">
      <c r="A2" s="3" t="s">
        <v>551</v>
      </c>
    </row>
    <row r="3" spans="1:3">
      <c r="A3" s="4" t="s">
        <v>552</v>
      </c>
      <c r="B3" s="7" t="n">
        <v>1148916</v>
      </c>
      <c r="C3" s="7" t="n">
        <v>982444</v>
      </c>
    </row>
    <row r="4" spans="1:3">
      <c r="A4" s="4" t="s">
        <v>307</v>
      </c>
    </row>
    <row r="5" spans="1:3">
      <c r="A5" s="3" t="s">
        <v>551</v>
      </c>
    </row>
    <row r="6" spans="1:3">
      <c r="A6" s="4" t="s">
        <v>552</v>
      </c>
      <c r="B6" s="5" t="n">
        <v>1042334</v>
      </c>
      <c r="C6" s="5" t="n">
        <v>901316</v>
      </c>
    </row>
    <row r="7" spans="1:3">
      <c r="A7" s="4" t="s">
        <v>313</v>
      </c>
    </row>
    <row r="8" spans="1:3">
      <c r="A8" s="3" t="s">
        <v>551</v>
      </c>
    </row>
    <row r="9" spans="1:3">
      <c r="A9" s="4" t="s">
        <v>552</v>
      </c>
      <c r="B9" s="7" t="n">
        <v>106582</v>
      </c>
      <c r="C9" s="7" t="n">
        <v>811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79</v>
      </c>
      <c r="D1" s="2" t="s">
        <v>1</v>
      </c>
    </row>
    <row r="2" spans="1:5">
      <c r="B2" s="2" t="s">
        <v>2</v>
      </c>
      <c r="C2" s="2" t="s">
        <v>80</v>
      </c>
      <c r="D2" s="2" t="s">
        <v>2</v>
      </c>
      <c r="E2" s="2" t="s">
        <v>80</v>
      </c>
    </row>
    <row r="3" spans="1:5">
      <c r="A3" s="3" t="s">
        <v>554</v>
      </c>
    </row>
    <row r="4" spans="1:5">
      <c r="A4" s="4" t="s">
        <v>555</v>
      </c>
      <c r="B4" s="7" t="n">
        <v>3803</v>
      </c>
      <c r="C4" s="7" t="n">
        <v>1480</v>
      </c>
      <c r="D4" s="7" t="n">
        <v>21909</v>
      </c>
      <c r="E4" s="7" t="n">
        <v>4396</v>
      </c>
    </row>
    <row r="5" spans="1:5">
      <c r="A5" s="3" t="s">
        <v>556</v>
      </c>
    </row>
    <row r="6" spans="1:5">
      <c r="A6" s="4" t="s">
        <v>557</v>
      </c>
      <c r="B6" s="5" t="n">
        <v>2442</v>
      </c>
      <c r="C6" s="5" t="n">
        <v>2354</v>
      </c>
      <c r="D6" s="5" t="n">
        <v>7173</v>
      </c>
      <c r="E6" s="5" t="n">
        <v>7225</v>
      </c>
    </row>
    <row r="7" spans="1:5">
      <c r="A7" s="4" t="s">
        <v>558</v>
      </c>
      <c r="B7" s="5" t="n">
        <v>1521</v>
      </c>
      <c r="C7" s="5" t="n">
        <v>1665</v>
      </c>
      <c r="D7" s="5" t="n">
        <v>4566</v>
      </c>
      <c r="E7" s="5" t="n">
        <v>4996</v>
      </c>
    </row>
    <row r="8" spans="1:5">
      <c r="A8" s="4" t="s">
        <v>307</v>
      </c>
    </row>
    <row r="9" spans="1:5">
      <c r="A9" s="3" t="s">
        <v>554</v>
      </c>
    </row>
    <row r="10" spans="1:5">
      <c r="A10" s="4" t="s">
        <v>555</v>
      </c>
      <c r="B10" s="5" t="n">
        <v>1476</v>
      </c>
      <c r="C10" s="5" t="n">
        <v>988</v>
      </c>
      <c r="D10" s="5" t="n">
        <v>16534</v>
      </c>
      <c r="E10" s="5" t="n">
        <v>3137</v>
      </c>
    </row>
    <row r="11" spans="1:5">
      <c r="A11" s="3" t="s">
        <v>556</v>
      </c>
    </row>
    <row r="12" spans="1:5">
      <c r="A12" s="4" t="s">
        <v>557</v>
      </c>
      <c r="B12" s="5" t="n">
        <v>1891</v>
      </c>
      <c r="C12" s="5" t="n">
        <v>1800</v>
      </c>
      <c r="D12" s="5" t="n">
        <v>5563</v>
      </c>
      <c r="E12" s="5" t="n">
        <v>5531</v>
      </c>
    </row>
    <row r="13" spans="1:5">
      <c r="A13" s="4" t="s">
        <v>558</v>
      </c>
      <c r="B13" s="5" t="n">
        <v>1521</v>
      </c>
      <c r="C13" s="5" t="n">
        <v>1665</v>
      </c>
      <c r="D13" s="5" t="n">
        <v>4566</v>
      </c>
      <c r="E13" s="5" t="n">
        <v>4996</v>
      </c>
    </row>
    <row r="14" spans="1:5">
      <c r="A14" s="4" t="s">
        <v>313</v>
      </c>
    </row>
    <row r="15" spans="1:5">
      <c r="A15" s="3" t="s">
        <v>554</v>
      </c>
    </row>
    <row r="16" spans="1:5">
      <c r="A16" s="4" t="s">
        <v>555</v>
      </c>
      <c r="B16" s="5" t="n">
        <v>2327</v>
      </c>
      <c r="C16" s="5" t="n">
        <v>492</v>
      </c>
      <c r="D16" s="5" t="n">
        <v>5375</v>
      </c>
      <c r="E16" s="5" t="n">
        <v>1259</v>
      </c>
    </row>
    <row r="17" spans="1:5">
      <c r="A17" s="3" t="s">
        <v>556</v>
      </c>
    </row>
    <row r="18" spans="1:5">
      <c r="A18" s="4" t="s">
        <v>557</v>
      </c>
      <c r="B18" s="5" t="n">
        <v>551</v>
      </c>
      <c r="C18" s="5" t="n">
        <v>554</v>
      </c>
      <c r="D18" s="5" t="n">
        <v>1610</v>
      </c>
      <c r="E18" s="5" t="n">
        <v>1694</v>
      </c>
    </row>
    <row r="19" spans="1:5">
      <c r="A19" s="4" t="s">
        <v>558</v>
      </c>
      <c r="B19" s="7" t="n">
        <v>0</v>
      </c>
      <c r="C19" s="7" t="n">
        <v>0</v>
      </c>
      <c r="D19" s="7" t="n">
        <v>0</v>
      </c>
      <c r="E19"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36"/>
    <col customWidth="1" max="3" min="3" width="4"/>
    <col customWidth="1" max="4" min="4" width="14"/>
  </cols>
  <sheetData>
    <row r="1" spans="1:4">
      <c r="A1" s="1" t="s">
        <v>114</v>
      </c>
      <c r="B1" s="2" t="s">
        <v>1</v>
      </c>
    </row>
    <row r="2" spans="1:4">
      <c r="B2" s="2" t="s">
        <v>2</v>
      </c>
      <c r="D2" s="2" t="s">
        <v>80</v>
      </c>
    </row>
    <row r="3" spans="1:4">
      <c r="A3" s="3" t="s">
        <v>115</v>
      </c>
    </row>
    <row r="4" spans="1:4">
      <c r="A4" s="4" t="s">
        <v>95</v>
      </c>
      <c r="B4" s="7" t="n">
        <v>75435000</v>
      </c>
      <c r="D4" s="7" t="n">
        <v>36783000</v>
      </c>
    </row>
    <row r="5" spans="1:4">
      <c r="A5" s="3" t="s">
        <v>116</v>
      </c>
    </row>
    <row r="6" spans="1:4">
      <c r="A6" s="4" t="s">
        <v>117</v>
      </c>
      <c r="B6" s="5" t="n">
        <v>11739000</v>
      </c>
      <c r="D6" s="5" t="n">
        <v>12221000</v>
      </c>
    </row>
    <row r="7" spans="1:4">
      <c r="A7" s="4" t="s">
        <v>87</v>
      </c>
      <c r="B7" s="5" t="n">
        <v>35207000</v>
      </c>
      <c r="D7" s="5" t="n">
        <v>0</v>
      </c>
    </row>
    <row r="8" spans="1:4">
      <c r="A8" s="4" t="s">
        <v>118</v>
      </c>
      <c r="B8" s="5" t="n">
        <v>9470000</v>
      </c>
      <c r="D8" s="5" t="n">
        <v>3936000</v>
      </c>
    </row>
    <row r="9" spans="1:4">
      <c r="A9" s="4" t="s">
        <v>119</v>
      </c>
      <c r="B9" s="5" t="n">
        <v>742000</v>
      </c>
      <c r="D9" s="5" t="n">
        <v>-540000</v>
      </c>
    </row>
    <row r="10" spans="1:4">
      <c r="A10" s="4" t="s">
        <v>120</v>
      </c>
      <c r="B10" s="5" t="n">
        <v>-134000</v>
      </c>
      <c r="D10" s="5" t="n">
        <v>-133000</v>
      </c>
    </row>
    <row r="11" spans="1:4">
      <c r="A11" s="4" t="s">
        <v>121</v>
      </c>
      <c r="B11" s="5" t="n">
        <v>5610000</v>
      </c>
      <c r="D11" s="5" t="n">
        <v>3999000</v>
      </c>
    </row>
    <row r="12" spans="1:4">
      <c r="A12" s="4" t="s">
        <v>50</v>
      </c>
      <c r="B12" s="5" t="n">
        <v>-10526000</v>
      </c>
      <c r="D12" s="5" t="n">
        <v>-1318000</v>
      </c>
    </row>
    <row r="13" spans="1:4">
      <c r="A13" s="4" t="s">
        <v>122</v>
      </c>
      <c r="B13" s="5" t="n">
        <v>-1036000</v>
      </c>
      <c r="D13" s="5" t="n">
        <v>-56000</v>
      </c>
    </row>
    <row r="14" spans="1:4">
      <c r="A14" s="4" t="s">
        <v>123</v>
      </c>
      <c r="B14" s="5" t="n">
        <v>-1849000</v>
      </c>
      <c r="D14" s="5" t="n">
        <v>1166000</v>
      </c>
    </row>
    <row r="15" spans="1:4">
      <c r="A15" s="4" t="s">
        <v>124</v>
      </c>
      <c r="B15" s="5" t="n">
        <v>7147</v>
      </c>
      <c r="D15" s="5" t="n">
        <v>0</v>
      </c>
    </row>
    <row r="16" spans="1:4">
      <c r="A16" s="3" t="s">
        <v>125</v>
      </c>
    </row>
    <row r="17" spans="1:4">
      <c r="A17" s="4" t="s">
        <v>126</v>
      </c>
      <c r="B17" s="5" t="n">
        <v>-83619000</v>
      </c>
      <c r="D17" s="5" t="n">
        <v>-63566000</v>
      </c>
    </row>
    <row r="18" spans="1:4">
      <c r="A18" s="4" t="s">
        <v>127</v>
      </c>
      <c r="B18" s="5" t="n">
        <v>-46443000</v>
      </c>
      <c r="D18" s="5" t="n">
        <v>-15426000</v>
      </c>
    </row>
    <row r="19" spans="1:4">
      <c r="A19" s="4" t="s">
        <v>35</v>
      </c>
      <c r="B19" s="5" t="n">
        <v>-9736000</v>
      </c>
      <c r="D19" s="5" t="n">
        <v>-964000</v>
      </c>
    </row>
    <row r="20" spans="1:4">
      <c r="A20" s="4" t="s">
        <v>128</v>
      </c>
      <c r="B20" s="5" t="n">
        <v>83234000</v>
      </c>
      <c r="D20" s="5" t="n">
        <v>53828000</v>
      </c>
    </row>
    <row r="21" spans="1:4">
      <c r="A21" s="4" t="s">
        <v>47</v>
      </c>
      <c r="B21" s="5" t="n">
        <v>-2639000</v>
      </c>
      <c r="D21" s="5" t="n">
        <v>4623000</v>
      </c>
    </row>
    <row r="22" spans="1:4">
      <c r="A22" s="4" t="s">
        <v>129</v>
      </c>
      <c r="B22" s="5" t="n">
        <v>2704000</v>
      </c>
      <c r="D22" s="5" t="n">
        <v>-95000</v>
      </c>
    </row>
    <row r="23" spans="1:4">
      <c r="A23" s="3" t="s">
        <v>130</v>
      </c>
    </row>
    <row r="24" spans="1:4">
      <c r="A24" s="4" t="s">
        <v>131</v>
      </c>
      <c r="B24" s="5" t="n">
        <v>68166000</v>
      </c>
      <c r="D24" s="5" t="n">
        <v>34458000</v>
      </c>
    </row>
    <row r="25" spans="1:4">
      <c r="A25" s="3" t="s">
        <v>132</v>
      </c>
    </row>
    <row r="26" spans="1:4">
      <c r="A26" s="4" t="s">
        <v>133</v>
      </c>
      <c r="B26" s="5" t="n">
        <v>-22052000</v>
      </c>
      <c r="D26" s="5" t="n">
        <v>-4692000</v>
      </c>
    </row>
    <row r="27" spans="1:4">
      <c r="A27" s="4" t="s">
        <v>134</v>
      </c>
      <c r="B27" s="5" t="n">
        <v>-1312000</v>
      </c>
      <c r="D27" s="5" t="n">
        <v>0</v>
      </c>
    </row>
    <row r="28" spans="1:4">
      <c r="A28" s="4" t="s">
        <v>135</v>
      </c>
      <c r="B28" s="5" t="n">
        <v>1352000</v>
      </c>
      <c r="D28" s="5" t="n">
        <v>1053000</v>
      </c>
    </row>
    <row r="29" spans="1:4">
      <c r="A29" s="4" t="s">
        <v>136</v>
      </c>
      <c r="B29" s="5" t="n">
        <v>-170000000</v>
      </c>
      <c r="D29" s="5" t="n">
        <v>0</v>
      </c>
    </row>
    <row r="30" spans="1:4">
      <c r="A30" s="4" t="s">
        <v>137</v>
      </c>
      <c r="B30" s="5" t="n">
        <v>184000000</v>
      </c>
      <c r="D30" s="5" t="n">
        <v>0</v>
      </c>
    </row>
    <row r="31" spans="1:4">
      <c r="A31" s="4" t="s">
        <v>138</v>
      </c>
      <c r="B31" s="5" t="n">
        <v>-28572000</v>
      </c>
      <c r="D31" s="5" t="n">
        <v>0</v>
      </c>
    </row>
    <row r="32" spans="1:4">
      <c r="A32" s="4" t="s">
        <v>139</v>
      </c>
      <c r="B32" s="5" t="n">
        <v>-36584000</v>
      </c>
      <c r="D32" s="5" t="n">
        <v>-3639000</v>
      </c>
    </row>
    <row r="33" spans="1:4">
      <c r="A33" s="3" t="s">
        <v>140</v>
      </c>
    </row>
    <row r="34" spans="1:4">
      <c r="A34" s="4" t="s">
        <v>141</v>
      </c>
      <c r="B34" s="5" t="n">
        <v>-444000</v>
      </c>
      <c r="D34" s="5" t="n">
        <v>-399000</v>
      </c>
    </row>
    <row r="35" spans="1:4">
      <c r="A35" s="4" t="s">
        <v>142</v>
      </c>
      <c r="B35" s="5" t="n">
        <v>403000</v>
      </c>
      <c r="D35" s="5" t="n">
        <v>215000</v>
      </c>
    </row>
    <row r="36" spans="1:4">
      <c r="A36" s="4" t="s">
        <v>143</v>
      </c>
      <c r="B36" s="5" t="n">
        <v>-22000</v>
      </c>
      <c r="D36" s="5" t="n">
        <v>-14551000</v>
      </c>
    </row>
    <row r="37" spans="1:4">
      <c r="A37" s="4" t="s">
        <v>144</v>
      </c>
      <c r="B37" s="5" t="n">
        <v>-742000</v>
      </c>
      <c r="D37" s="5" t="n">
        <v>540000</v>
      </c>
    </row>
    <row r="38" spans="1:4">
      <c r="A38" s="4" t="s">
        <v>145</v>
      </c>
      <c r="B38" s="5" t="n">
        <v>-805000</v>
      </c>
      <c r="D38" s="5" t="n">
        <v>-14195000</v>
      </c>
    </row>
    <row r="39" spans="1:4">
      <c r="A39" s="4" t="s">
        <v>146</v>
      </c>
      <c r="B39" s="5" t="n">
        <v>673000</v>
      </c>
      <c r="D39" s="5" t="n">
        <v>890000</v>
      </c>
    </row>
    <row r="40" spans="1:4">
      <c r="A40" s="4" t="s">
        <v>147</v>
      </c>
      <c r="B40" s="5" t="n">
        <v>31450000</v>
      </c>
      <c r="D40" s="5" t="n">
        <v>17514000</v>
      </c>
    </row>
    <row r="41" spans="1:4">
      <c r="A41" s="4" t="s">
        <v>148</v>
      </c>
      <c r="B41" s="5" t="n">
        <v>423907000</v>
      </c>
      <c r="C41" s="4" t="s">
        <v>28</v>
      </c>
      <c r="D41" s="5" t="n">
        <v>498614000</v>
      </c>
    </row>
    <row r="42" spans="1:4">
      <c r="A42" s="4" t="s">
        <v>149</v>
      </c>
      <c r="B42" s="5" t="n">
        <v>455357000</v>
      </c>
      <c r="C42" s="4" t="s">
        <v>28</v>
      </c>
      <c r="D42" s="5" t="n">
        <v>516128000</v>
      </c>
    </row>
    <row r="43" spans="1:4">
      <c r="A43" s="3" t="s">
        <v>150</v>
      </c>
    </row>
    <row r="44" spans="1:4">
      <c r="A44" s="4" t="s">
        <v>151</v>
      </c>
      <c r="B44" s="5" t="n">
        <v>787000</v>
      </c>
      <c r="D44" s="5" t="n">
        <v>839000</v>
      </c>
    </row>
    <row r="45" spans="1:4">
      <c r="A45" s="4" t="s">
        <v>152</v>
      </c>
      <c r="B45" s="7" t="n">
        <v>8017000</v>
      </c>
      <c r="D45" s="7" t="n">
        <v>9038000</v>
      </c>
    </row>
    <row r="46" spans="1:4"/>
    <row r="47" spans="1:4">
      <c r="A47" s="4" t="s">
        <v>28</v>
      </c>
      <c r="B47" s="4" t="s">
        <v>63</v>
      </c>
    </row>
  </sheetData>
  <mergeCells count="5">
    <mergeCell ref="A1:A2"/>
    <mergeCell ref="B1:D1"/>
    <mergeCell ref="B2:C2"/>
    <mergeCell ref="A46:D46"/>
    <mergeCell ref="B47:D4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59</v>
      </c>
      <c r="B1" s="2" t="s">
        <v>1</v>
      </c>
    </row>
    <row r="2" spans="1:2">
      <c r="B2" s="2" t="s">
        <v>560</v>
      </c>
    </row>
    <row r="3" spans="1:2">
      <c r="A3" s="3" t="s">
        <v>194</v>
      </c>
    </row>
    <row r="4" spans="1:2">
      <c r="A4" s="4" t="s">
        <v>561</v>
      </c>
      <c r="B4"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79</v>
      </c>
      <c r="D1" s="2" t="s">
        <v>1</v>
      </c>
    </row>
    <row r="2" spans="1:5">
      <c r="B2" s="2" t="s">
        <v>2</v>
      </c>
      <c r="C2" s="2" t="s">
        <v>80</v>
      </c>
      <c r="D2" s="2" t="s">
        <v>2</v>
      </c>
      <c r="E2" s="2" t="s">
        <v>80</v>
      </c>
    </row>
    <row r="3" spans="1:5">
      <c r="A3" s="3" t="s">
        <v>563</v>
      </c>
    </row>
    <row r="4" spans="1:5">
      <c r="A4" s="4" t="s">
        <v>564</v>
      </c>
      <c r="B4" s="7" t="n">
        <v>6378</v>
      </c>
      <c r="C4" s="7" t="n">
        <v>1871</v>
      </c>
      <c r="D4" s="7" t="n">
        <v>4138</v>
      </c>
      <c r="E4" s="7" t="n">
        <v>1856</v>
      </c>
    </row>
    <row r="5" spans="1:5">
      <c r="A5" s="4" t="s">
        <v>565</v>
      </c>
      <c r="B5" s="5" t="n">
        <v>3515</v>
      </c>
      <c r="C5" s="5" t="n">
        <v>2882</v>
      </c>
      <c r="D5" s="5" t="n">
        <v>7142</v>
      </c>
      <c r="E5" s="5" t="n">
        <v>4240</v>
      </c>
    </row>
    <row r="6" spans="1:5">
      <c r="A6" s="4" t="s">
        <v>566</v>
      </c>
      <c r="B6" s="5" t="n">
        <v>-657</v>
      </c>
      <c r="C6" s="5" t="n">
        <v>-649</v>
      </c>
      <c r="D6" s="5" t="n">
        <v>-2044</v>
      </c>
      <c r="E6" s="5" t="n">
        <v>-1992</v>
      </c>
    </row>
    <row r="7" spans="1:5">
      <c r="A7" s="4" t="s">
        <v>567</v>
      </c>
      <c r="B7" s="7" t="n">
        <v>9236</v>
      </c>
      <c r="C7" s="7" t="n">
        <v>4104</v>
      </c>
      <c r="D7" s="7" t="n">
        <v>9236</v>
      </c>
      <c r="E7" s="7" t="n">
        <v>410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8</v>
      </c>
      <c r="B1" s="2" t="s">
        <v>330</v>
      </c>
    </row>
    <row r="2" spans="1:3">
      <c r="A2" s="3" t="s">
        <v>197</v>
      </c>
    </row>
    <row r="3" spans="1:3">
      <c r="A3" s="4" t="s">
        <v>569</v>
      </c>
      <c r="B3" s="7" t="n">
        <v>138461</v>
      </c>
      <c r="C3" s="4" t="s">
        <v>28</v>
      </c>
    </row>
    <row r="4" spans="1:3">
      <c r="A4" s="4" t="s">
        <v>570</v>
      </c>
      <c r="B4" s="5" t="n">
        <v>138461</v>
      </c>
      <c r="C4" s="4" t="s">
        <v>28</v>
      </c>
    </row>
    <row r="5" spans="1:3">
      <c r="A5" s="4" t="s">
        <v>571</v>
      </c>
      <c r="B5" s="5" t="n">
        <v>0</v>
      </c>
      <c r="C5" s="4" t="s">
        <v>28</v>
      </c>
    </row>
    <row r="6" spans="1:3">
      <c r="A6" s="4" t="s">
        <v>572</v>
      </c>
      <c r="B6" s="5" t="n">
        <v>0</v>
      </c>
      <c r="C6" s="4" t="s">
        <v>28</v>
      </c>
    </row>
    <row r="7" spans="1:3">
      <c r="A7" s="4" t="s">
        <v>573</v>
      </c>
      <c r="B7" s="5" t="n">
        <v>0</v>
      </c>
      <c r="C7" s="4" t="s">
        <v>28</v>
      </c>
    </row>
    <row r="8" spans="1:3">
      <c r="A8" s="4" t="s">
        <v>574</v>
      </c>
      <c r="B8" s="5" t="n">
        <v>0</v>
      </c>
    </row>
    <row r="9" spans="1:3">
      <c r="A9" s="4" t="s">
        <v>575</v>
      </c>
      <c r="B9" s="5" t="n">
        <v>20598</v>
      </c>
      <c r="C9" s="4" t="s">
        <v>30</v>
      </c>
    </row>
    <row r="10" spans="1:3">
      <c r="A10" s="4" t="s">
        <v>576</v>
      </c>
      <c r="B10" s="5" t="n">
        <v>973</v>
      </c>
      <c r="C10" s="4" t="s">
        <v>30</v>
      </c>
    </row>
    <row r="11" spans="1:3">
      <c r="A11" s="4" t="s">
        <v>577</v>
      </c>
      <c r="B11" s="5" t="n">
        <v>3382</v>
      </c>
      <c r="C11" s="4" t="s">
        <v>30</v>
      </c>
    </row>
    <row r="12" spans="1:3">
      <c r="A12" s="4" t="s">
        <v>578</v>
      </c>
      <c r="B12" s="5" t="n">
        <v>2540</v>
      </c>
      <c r="C12" s="4" t="s">
        <v>30</v>
      </c>
    </row>
    <row r="13" spans="1:3">
      <c r="A13" s="4" t="s">
        <v>579</v>
      </c>
      <c r="B13" s="5" t="n">
        <v>2457</v>
      </c>
      <c r="C13" s="4" t="s">
        <v>30</v>
      </c>
    </row>
    <row r="14" spans="1:3">
      <c r="A14" s="4" t="s">
        <v>580</v>
      </c>
      <c r="B14" s="5" t="n">
        <v>11246</v>
      </c>
      <c r="C14" s="4" t="s">
        <v>30</v>
      </c>
    </row>
    <row r="15" spans="1:3">
      <c r="A15" s="4" t="s">
        <v>581</v>
      </c>
      <c r="B15" s="5" t="n">
        <v>159059</v>
      </c>
    </row>
    <row r="16" spans="1:3">
      <c r="A16" s="4" t="s">
        <v>582</v>
      </c>
      <c r="B16" s="5" t="n">
        <v>139434</v>
      </c>
    </row>
    <row r="17" spans="1:3">
      <c r="A17" s="4" t="s">
        <v>583</v>
      </c>
      <c r="B17" s="5" t="n">
        <v>3382</v>
      </c>
    </row>
    <row r="18" spans="1:3">
      <c r="A18" s="4" t="s">
        <v>584</v>
      </c>
      <c r="B18" s="5" t="n">
        <v>2540</v>
      </c>
    </row>
    <row r="19" spans="1:3">
      <c r="A19" s="4" t="s">
        <v>585</v>
      </c>
      <c r="B19" s="5" t="n">
        <v>2457</v>
      </c>
    </row>
    <row r="20" spans="1:3">
      <c r="A20" s="4" t="s">
        <v>586</v>
      </c>
      <c r="B20" s="7" t="n">
        <v>11246</v>
      </c>
    </row>
    <row r="21" spans="1:3"/>
    <row r="22" spans="1:3">
      <c r="A22" s="4" t="s">
        <v>28</v>
      </c>
      <c r="B22" s="4" t="s">
        <v>587</v>
      </c>
    </row>
    <row r="23" spans="1:3">
      <c r="A23" s="4" t="s">
        <v>30</v>
      </c>
      <c r="B23" s="4" t="s">
        <v>588</v>
      </c>
    </row>
  </sheetData>
  <mergeCells count="4">
    <mergeCell ref="B1:C1"/>
    <mergeCell ref="A21:C21"/>
    <mergeCell ref="B22:C22"/>
    <mergeCell ref="B23:C2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9"/>
    <col customWidth="1" max="3" min="3" width="4"/>
  </cols>
  <sheetData>
    <row r="1" spans="1:3">
      <c r="A1" s="1" t="s">
        <v>589</v>
      </c>
      <c r="B1" s="2" t="s">
        <v>1</v>
      </c>
    </row>
    <row r="2" spans="1:3">
      <c r="B2" s="2" t="s">
        <v>80</v>
      </c>
    </row>
    <row r="3" spans="1:3">
      <c r="A3" s="4" t="s">
        <v>590</v>
      </c>
    </row>
    <row r="4" spans="1:3">
      <c r="A4" s="3" t="s">
        <v>591</v>
      </c>
    </row>
    <row r="5" spans="1:3">
      <c r="A5" s="4" t="s">
        <v>592</v>
      </c>
      <c r="B5" s="4" t="s">
        <v>593</v>
      </c>
      <c r="C5" s="4" t="s">
        <v>28</v>
      </c>
    </row>
    <row r="6" spans="1:3"/>
    <row r="7" spans="1:3">
      <c r="A7" s="4" t="s">
        <v>28</v>
      </c>
      <c r="B7" s="4" t="s">
        <v>594</v>
      </c>
    </row>
  </sheetData>
  <mergeCells count="5">
    <mergeCell ref="A1:A2"/>
    <mergeCell ref="B1:C1"/>
    <mergeCell ref="B2:C2"/>
    <mergeCell ref="A6:C6"/>
    <mergeCell ref="B7:C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9"/>
    <col customWidth="1" max="3" min="3" width="15"/>
    <col customWidth="1" max="4" min="4" width="14"/>
  </cols>
  <sheetData>
    <row r="1" spans="1:4">
      <c r="A1" s="1" t="s">
        <v>595</v>
      </c>
      <c r="C1" s="2" t="s">
        <v>1</v>
      </c>
    </row>
    <row r="2" spans="1:4">
      <c r="C2" s="2" t="s">
        <v>2</v>
      </c>
      <c r="D2" s="2" t="s">
        <v>80</v>
      </c>
    </row>
    <row r="3" spans="1:4">
      <c r="A3" s="4" t="s">
        <v>596</v>
      </c>
    </row>
    <row r="4" spans="1:4">
      <c r="A4" s="3" t="s">
        <v>591</v>
      </c>
    </row>
    <row r="5" spans="1:4">
      <c r="A5" s="4" t="s">
        <v>592</v>
      </c>
      <c r="B5" s="4" t="s">
        <v>28</v>
      </c>
      <c r="C5" s="4" t="s">
        <v>597</v>
      </c>
      <c r="D5" s="4" t="s">
        <v>598</v>
      </c>
    </row>
    <row r="6" spans="1:4">
      <c r="A6" s="4" t="s">
        <v>599</v>
      </c>
    </row>
    <row r="7" spans="1:4">
      <c r="A7" s="3" t="s">
        <v>591</v>
      </c>
    </row>
    <row r="8" spans="1:4">
      <c r="A8" s="4" t="s">
        <v>592</v>
      </c>
      <c r="C8" s="4" t="s">
        <v>600</v>
      </c>
      <c r="D8" s="4" t="s">
        <v>601</v>
      </c>
    </row>
    <row r="9" spans="1:4">
      <c r="A9" s="4" t="s">
        <v>602</v>
      </c>
    </row>
    <row r="10" spans="1:4">
      <c r="A10" s="3" t="s">
        <v>591</v>
      </c>
    </row>
    <row r="11" spans="1:4">
      <c r="A11" s="4" t="s">
        <v>592</v>
      </c>
      <c r="B11" s="4" t="s">
        <v>28</v>
      </c>
      <c r="C11" s="4" t="s">
        <v>603</v>
      </c>
    </row>
    <row r="12" spans="1:4"/>
    <row r="13" spans="1:4">
      <c r="A13" s="4" t="s">
        <v>28</v>
      </c>
      <c r="B13" s="4" t="s">
        <v>594</v>
      </c>
    </row>
  </sheetData>
  <mergeCells count="4">
    <mergeCell ref="A1:B2"/>
    <mergeCell ref="C1:D1"/>
    <mergeCell ref="A12:C12"/>
    <mergeCell ref="B13:C1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s>
  <sheetData>
    <row r="1" spans="1:4">
      <c r="A1" s="1" t="s">
        <v>604</v>
      </c>
      <c r="B1" s="2" t="s">
        <v>1</v>
      </c>
    </row>
    <row r="2" spans="1:4">
      <c r="B2" s="2" t="s">
        <v>330</v>
      </c>
      <c r="C2" s="2" t="s">
        <v>457</v>
      </c>
      <c r="D2" s="2" t="s">
        <v>458</v>
      </c>
    </row>
    <row r="3" spans="1:4">
      <c r="A3" s="3" t="s">
        <v>605</v>
      </c>
    </row>
    <row r="4" spans="1:4">
      <c r="A4" s="4" t="s">
        <v>461</v>
      </c>
      <c r="D4" s="5" t="n">
        <v>198000</v>
      </c>
    </row>
    <row r="5" spans="1:4">
      <c r="A5" s="4" t="s">
        <v>606</v>
      </c>
      <c r="D5" s="4" t="s">
        <v>469</v>
      </c>
    </row>
    <row r="6" spans="1:4">
      <c r="A6" s="4" t="s">
        <v>607</v>
      </c>
      <c r="B6" s="4" t="s">
        <v>328</v>
      </c>
    </row>
    <row r="7" spans="1:4">
      <c r="A7" s="4" t="s">
        <v>608</v>
      </c>
      <c r="B7" s="4" t="s">
        <v>477</v>
      </c>
    </row>
    <row r="8" spans="1:4">
      <c r="A8" s="4" t="s">
        <v>609</v>
      </c>
      <c r="B8" s="5" t="n">
        <v>2023</v>
      </c>
    </row>
    <row r="9" spans="1:4">
      <c r="A9" s="4" t="s">
        <v>610</v>
      </c>
      <c r="B9" s="7" t="n">
        <v>16031</v>
      </c>
      <c r="C9" s="7" t="n">
        <v>16701</v>
      </c>
      <c r="D9" s="7" t="n">
        <v>20000</v>
      </c>
    </row>
    <row r="10" spans="1:4">
      <c r="A10" s="4" t="s">
        <v>316</v>
      </c>
    </row>
    <row r="11" spans="1:4">
      <c r="A11" s="3" t="s">
        <v>605</v>
      </c>
    </row>
    <row r="12" spans="1:4">
      <c r="A12" s="4" t="s">
        <v>318</v>
      </c>
      <c r="B12" s="4" t="s">
        <v>31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11</v>
      </c>
      <c r="B1" s="2" t="s">
        <v>612</v>
      </c>
      <c r="C1" s="2" t="s">
        <v>613</v>
      </c>
      <c r="D1" s="2" t="s">
        <v>614</v>
      </c>
      <c r="E1" s="2" t="s">
        <v>330</v>
      </c>
      <c r="F1" s="2" t="s">
        <v>457</v>
      </c>
    </row>
    <row r="2" spans="1:6">
      <c r="A2" s="3" t="s">
        <v>615</v>
      </c>
    </row>
    <row r="3" spans="1:6">
      <c r="A3" s="4" t="s">
        <v>616</v>
      </c>
      <c r="E3" s="7" t="n">
        <v>34695</v>
      </c>
      <c r="F3" s="7" t="n">
        <v>28997</v>
      </c>
    </row>
    <row r="4" spans="1:6">
      <c r="A4" s="4" t="s">
        <v>617</v>
      </c>
    </row>
    <row r="5" spans="1:6">
      <c r="A5" s="3" t="s">
        <v>615</v>
      </c>
    </row>
    <row r="6" spans="1:6">
      <c r="A6" s="4" t="s">
        <v>618</v>
      </c>
      <c r="C6" s="7" t="n">
        <v>28600</v>
      </c>
      <c r="D6" s="15" t="n">
        <v>25</v>
      </c>
    </row>
    <row r="7" spans="1:6">
      <c r="A7" s="4" t="s">
        <v>619</v>
      </c>
    </row>
    <row r="8" spans="1:6">
      <c r="A8" s="3" t="s">
        <v>615</v>
      </c>
    </row>
    <row r="9" spans="1:6">
      <c r="A9" s="4" t="s">
        <v>616</v>
      </c>
      <c r="E9" s="7" t="n">
        <v>34695</v>
      </c>
      <c r="F9" s="7" t="n">
        <v>28997</v>
      </c>
    </row>
    <row r="10" spans="1:6">
      <c r="A10" s="4" t="s">
        <v>620</v>
      </c>
      <c r="E10" s="4" t="s">
        <v>314</v>
      </c>
    </row>
    <row r="11" spans="1:6">
      <c r="A11" s="4" t="s">
        <v>621</v>
      </c>
    </row>
    <row r="12" spans="1:6">
      <c r="A12" s="3" t="s">
        <v>615</v>
      </c>
    </row>
    <row r="13" spans="1:6">
      <c r="A13" s="4" t="s">
        <v>616</v>
      </c>
      <c r="B13" s="7" t="n">
        <v>10500</v>
      </c>
    </row>
    <row r="14" spans="1:6">
      <c r="A14" s="4" t="s">
        <v>622</v>
      </c>
    </row>
    <row r="15" spans="1:6">
      <c r="A15" s="3" t="s">
        <v>615</v>
      </c>
    </row>
    <row r="16" spans="1:6">
      <c r="A16" s="4" t="s">
        <v>620</v>
      </c>
      <c r="B16" s="4" t="s">
        <v>3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54</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06:07:12Z</dcterms:created>
  <dcterms:modified xmlns:dcterms="http://purl.org/dc/terms/" xmlns:xsi="http://www.w3.org/2001/XMLSchema-instance" xsi:type="dcterms:W3CDTF">2017-08-03T06:07:12Z</dcterms:modified>
</cp:coreProperties>
</file>